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Inventories" sheetId="8" r:id="rId8"/>
    <s:sheet name="Prepayments, Deposits, and Othe" sheetId="9" r:id="rId9"/>
    <s:sheet name="Property, Plant and Equipment" sheetId="10" r:id="rId10"/>
    <s:sheet name="Intangible Assets" sheetId="11" r:id="rId11"/>
    <s:sheet name="Other Current Liabilities" sheetId="12" r:id="rId12"/>
    <s:sheet name="Defined Benefit Pension Plans" sheetId="13" r:id="rId13"/>
    <s:sheet name="Basic and Diluted Loss Per Shar" sheetId="14" r:id="rId14"/>
    <s:sheet name="Geographic and Product Data" sheetId="15" r:id="rId15"/>
    <s:sheet name="Stock-Based Compensation" sheetId="16" r:id="rId16"/>
    <s:sheet name="Income Taxes" sheetId="17" r:id="rId17"/>
    <s:sheet name="Commitments and Contingencies" sheetId="18" r:id="rId18"/>
    <s:sheet name="Basis of Presentation and Sig19" sheetId="19" r:id="rId19"/>
    <s:sheet name="Inventories (Tables)" sheetId="20" r:id="rId20"/>
    <s:sheet name="Prepayments, Deposits, and Ot21" sheetId="21" r:id="rId21"/>
    <s:sheet name="Property, Plant and Equipment (" sheetId="22" r:id="rId22"/>
    <s:sheet name="Intangible Assets (Tables)" sheetId="23" r:id="rId23"/>
    <s:sheet name="Other Current Liabilities (Tabl" sheetId="24" r:id="rId24"/>
    <s:sheet name="Defined Benefit Pension Plans (" sheetId="25" r:id="rId25"/>
    <s:sheet name="Basic and Diluted Loss Per Sh26" sheetId="26" r:id="rId26"/>
    <s:sheet name="Geographic and Product Data (Ta" sheetId="27" r:id="rId27"/>
    <s:sheet name="Stock-Based Compensation (Table" sheetId="28" r:id="rId28"/>
    <s:sheet name="Basis of Presentation and Sig29" sheetId="29" r:id="rId29"/>
    <s:sheet name="Inventories (Details)" sheetId="30" r:id="rId30"/>
    <s:sheet name="Prepayments, Deposits, and Ot31" sheetId="31" r:id="rId31"/>
    <s:sheet name="Property, Plant and Equipment32" sheetId="32" r:id="rId32"/>
    <s:sheet name="Intangible Assets (Details)" sheetId="33" r:id="rId33"/>
    <s:sheet name="Other Current Liabilities (Deta" sheetId="34" r:id="rId34"/>
    <s:sheet name="Other Current Liabilities (De35" sheetId="35" r:id="rId35"/>
    <s:sheet name="Defined Benefit Pension Plans36" sheetId="36" r:id="rId36"/>
    <s:sheet name="Defined Benefit Pension Plans37" sheetId="37" r:id="rId37"/>
    <s:sheet name="Basic and Diluted Loss Per Sh38" sheetId="38" r:id="rId38"/>
    <s:sheet name="Basic and Diluted Loss Per Sh39" sheetId="39" r:id="rId39"/>
    <s:sheet name="Geographic and Product Data (De" sheetId="40" r:id="rId40"/>
    <s:sheet name="Geographic and Product Data (41" sheetId="41" r:id="rId41"/>
    <s:sheet name="Geographic and Product Data (42" sheetId="42" r:id="rId42"/>
    <s:sheet name="Stock-Based Compensation (Detai" sheetId="43" r:id="rId43"/>
    <s:sheet name="Stock-Based Compensation (Det44" sheetId="44" r:id="rId44"/>
    <s:sheet name="Stock-Based Compensation (Det45" sheetId="45" r:id="rId45"/>
    <s:sheet name="Stock-Based Compensation (Det46" sheetId="46" r:id="rId46"/>
    <s:sheet name="Stock-Based Compensation (Det47" sheetId="47" r:id="rId47"/>
    <s:sheet name="Stock-Based Compensation (Det48" sheetId="48" r:id="rId48"/>
    <s:sheet name="Income Taxes (Details Textual)"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Oct. 02, 2015</t>
  </si>
  <si>
    <t>Oct. 23, 2015</t>
  </si>
  <si>
    <t>Document Information [Line Items]</t>
  </si>
  <si>
    <t>Document Type</t>
  </si>
  <si>
    <t>10-Q</t>
  </si>
  <si>
    <t>Amendment Flag</t>
  </si>
  <si>
    <t>false</t>
  </si>
  <si>
    <t>Document Period End Date</t>
  </si>
  <si>
    <t>Oct. 2,
		2015</t>
  </si>
  <si>
    <t>Document Fiscal Year Focus</t>
  </si>
  <si>
    <t>Document Fiscal Period Focus</t>
  </si>
  <si>
    <t>Q3</t>
  </si>
  <si>
    <t>Entity Registrant Name</t>
  </si>
  <si>
    <t>STAAR SURGICAL CO</t>
  </si>
  <si>
    <t>Entity Central Index Key</t>
  </si>
  <si>
    <t>Current Fiscal Year End Date</t>
  </si>
  <si>
    <t>--01-01</t>
  </si>
  <si>
    <t>Entity Filer Category</t>
  </si>
  <si>
    <t>Accelerated Filer</t>
  </si>
  <si>
    <t>Trading Symbol</t>
  </si>
  <si>
    <t>STAA</t>
  </si>
  <si>
    <t>Entity Common Stock, Shares Outstanding</t>
  </si>
  <si>
    <t>CONDENSED CONSOLIDATED BALANCE SHEETS - USD ($) $ in Thousands</t>
  </si>
  <si>
    <t>Jan. 02, 2015</t>
  </si>
  <si>
    <t>Current assets:</t>
  </si>
  <si>
    <t>Cash and cash equivalents</t>
  </si>
  <si>
    <t>Accounts receivable trade, net of allowance for doubtful accounts of $1,921 and $1,589, respectively</t>
  </si>
  <si>
    <t>Inventories, net</t>
  </si>
  <si>
    <t>Prepayments, deposits and other current assets</t>
  </si>
  <si>
    <t>Deferred income taxes</t>
  </si>
  <si>
    <t>Total current assets</t>
  </si>
  <si>
    <t>Property, plant and equipment, net</t>
  </si>
  <si>
    <t>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Pension liability</t>
  </si>
  <si>
    <t>Other long-term liabilities</t>
  </si>
  <si>
    <t>Total liabilities</t>
  </si>
  <si>
    <t>Commitments and contingencies (Note 12)</t>
  </si>
  <si>
    <t xml:space="preserve"> </t>
  </si>
  <si>
    <t>Stockholders’ equity:</t>
  </si>
  <si>
    <t>Common stock, $0.01 par value; 60,000 shares authorized; 39,883 and 38,429 shares issued and outstanding at October 2, 2015 and January 2, 2015, respectively</t>
  </si>
  <si>
    <t>Additional paid-in capital</t>
  </si>
  <si>
    <t>Accumulated other comprehensive loss</t>
  </si>
  <si>
    <t>Accumulated deficit</t>
  </si>
  <si>
    <t>Total stockholders’ equity</t>
  </si>
  <si>
    <t>Total liabilities and stockholders’ equity</t>
  </si>
  <si>
    <t>CONDENSED CONSOLIDATED BALANCE SHEETS (Parenthetical) - USD ($) shares in Thousands, $ in Thousands</t>
  </si>
  <si>
    <t>Allowance for Doubtful Accounts Receivable, Curren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Oct. 03, 2014</t>
  </si>
  <si>
    <t>Net sales</t>
  </si>
  <si>
    <t>Cost of sales</t>
  </si>
  <si>
    <t>Gross profit</t>
  </si>
  <si>
    <t>General and administrative</t>
  </si>
  <si>
    <t>Marketing and selling</t>
  </si>
  <si>
    <t>Research and development</t>
  </si>
  <si>
    <t>Other general and administrative expenses</t>
  </si>
  <si>
    <t>Operating loss</t>
  </si>
  <si>
    <t>Other income (expense):</t>
  </si>
  <si>
    <t>Interest income</t>
  </si>
  <si>
    <t>Interest expense</t>
  </si>
  <si>
    <t>Gain (loss) on foreign currency transactions</t>
  </si>
  <si>
    <t>Other income, net</t>
  </si>
  <si>
    <t>Other income (expense), net</t>
  </si>
  <si>
    <t>Loss before provision for income taxes</t>
  </si>
  <si>
    <t>Provision (benefit) for income taxes</t>
  </si>
  <si>
    <t>Net loss</t>
  </si>
  <si>
    <t>Net loss per share - basic and diluted (in dollars per share)</t>
  </si>
  <si>
    <t>Weighted average shares outstanding - basic and diluted (in shares)</t>
  </si>
  <si>
    <t>CONDENSED CONSOLIDATED STATEMENTS OF COMPREHENSIVE LOSS - USD ($) $ in Thousands</t>
  </si>
  <si>
    <t>Defined benefit pension plans:</t>
  </si>
  <si>
    <t>Net change in plan assets</t>
  </si>
  <si>
    <t>Reclassification into earnings</t>
  </si>
  <si>
    <t>Impact of change in discount rate</t>
  </si>
  <si>
    <t>Curtailment gain</t>
  </si>
  <si>
    <t>Foreign currency translation gain (loss)</t>
  </si>
  <si>
    <t>Tax effect</t>
  </si>
  <si>
    <t>Other comprehensive income (loss), net of tax</t>
  </si>
  <si>
    <t>Comprehensive loss</t>
  </si>
  <si>
    <t>CONDENSED CONSOLIDATED STATEMENTS OF CASH FLOWS - USD ($) $ in Thousands</t>
  </si>
  <si>
    <t>Cash flows from operating activities:</t>
  </si>
  <si>
    <t>Adjustments to reconcile net loss to net cash used in operating activities:</t>
  </si>
  <si>
    <t>Depreciation of property, plant and equipment</t>
  </si>
  <si>
    <t>Amortization of intangibles</t>
  </si>
  <si>
    <t>Change in net pension liability</t>
  </si>
  <si>
    <t>Stock-based compensation expense</t>
  </si>
  <si>
    <t>Accretion of asset retirement obligation</t>
  </si>
  <si>
    <t>Provision for sales returns and bad debts</t>
  </si>
  <si>
    <t>Changes in working capital:</t>
  </si>
  <si>
    <t>Accounts receivable, net</t>
  </si>
  <si>
    <t>Net cash used in operating activities</t>
  </si>
  <si>
    <t>Cash flows from investing activities:</t>
  </si>
  <si>
    <t>Acquisition of property, plant and equipment</t>
  </si>
  <si>
    <t>Cash proceeds from sale of property, plant and equipment</t>
  </si>
  <si>
    <t>Net cash used in investing activities</t>
  </si>
  <si>
    <t>Cash flows from financing activities:</t>
  </si>
  <si>
    <t>Repayment of capital lease obligations</t>
  </si>
  <si>
    <t>Proceeds from exercise of stock options</t>
  </si>
  <si>
    <t>Proceeds from exercise of warrant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Basis of Presentation and Significant Accounting Policies</t>
  </si>
  <si>
    <t>Accounting Policies [Abstract]</t>
  </si>
  <si>
    <t>Basis of Presentation and Significant Accounting Policies [Text Block]</t>
  </si>
  <si>
    <t xml:space="preserve"> Note 1  Basis of Presentation and Significant Accounting Policies The accompanying interim condensed consolidated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Each of the Company's reporting periods ends on the Friday nearest to the quarter ending date and generally consists of 13 weeks. Unless the context indicates otherwise “we,” “us,” the “Company,” and “STAAR” refer to STAAR Surgical Company and its consolidated subsidiaries. There have been no recent accounting pronouncements or changes in accounting pronouncements during the three months ended October 2, 2015, as compared to the recent accounting pronouncements described in our Annual Report on Form 10-K for the fiscal year ended January 2, 2015 and Quarterly Report on Form 10-Q for the fiscal quarter ended July 3, 2015, that are significant to us. During the quarter ended October 2, 2015 the Company reclassified $96,000 from medical device tax to general and administrative expenses in the condensed consolidated statement of operations and $75,000 from other current liabilities to other long-term liabilities in the condensed consolidated balance sheet as of January 2, 2015 and related note disclosures to conform to current period’s presentation.</t>
  </si>
  <si>
    <t>Inventories</t>
  </si>
  <si>
    <t>Inventory Disclosure [Abstract]</t>
  </si>
  <si>
    <t>Inventory Disclosure [Text Block]</t>
  </si>
  <si>
    <t xml:space="preserve"> Note 2  Inventories October 2, January 2, 2015 2015 Raw materials and purchased parts $ 2,539 $ 2,146 Work-in-process 1,879 1,781 Finished goods 13,666 14,504 18,084 18,431 Less: inventory reserves 3,462 2,714 $ 14,622 $ 15,717 </t>
  </si>
  <si>
    <t>Prepayments, Deposits, and Other Current Assets</t>
  </si>
  <si>
    <t>Prepaid Expenses Deposits and Other Current Assets Disclosure [Abstract]</t>
  </si>
  <si>
    <t>Prepayments, Deposits, and Other Current Assets Disclosure [Text Block]</t>
  </si>
  <si>
    <t xml:space="preserve"> October 2, January 2, 2015 2015 Prepayments and deposits $ 2,325 $ 1,991 Income tax receivable 34 1,084 Value added tax (VAT) receivable 747 721 Deferred charges for foreign profits 612 338 Other current assets 290 383 $ 4,008 $ 4,517 </t>
  </si>
  <si>
    <t>Property, Plant and Equipment</t>
  </si>
  <si>
    <t>Property, Plant and Equipment [Abstract]</t>
  </si>
  <si>
    <t>Property, Plant and Equipment Disclosure [Text Block]</t>
  </si>
  <si>
    <t xml:space="preserve"> Note 4  Property, Plant and Equipment October 2, January 2, 2015 2015 Machinery and equipment $ 16,714 $ 15,674 Furniture and fixtures 6,840 6,535 Leasehold improvements 8,451 8,400 32,005 30,609 Less: accumulated depreciation 22,061 20,543 $ 9,944 $ 10,066 </t>
  </si>
  <si>
    <t>Intangible Assets</t>
  </si>
  <si>
    <t>Goodwill and Intangible Assets Disclosure [Abstract]</t>
  </si>
  <si>
    <t>Intangible Assets Disclosure [Text Block]</t>
  </si>
  <si>
    <t xml:space="preserve"> Note 5 Intangible Assets October 2, 2015 January 2, 2015 Gross Gross Carrying Accumulated Carrying Accumulated Amount Amortization Net Amount Amortization Net Intangible assets: Patents and licenses $ 9,208 (8,884) $ 324 $ 9,205 $ (8,859) $ 346 Customer relationships 1,307 (1,013) 294 1,302 (911) 391 Developed technology 831 (730) 101 827 (694) 133 Total $ 11,346 $ (10,627) $ 719 $ 11,334 $ (10,464) $ 870 </t>
  </si>
  <si>
    <t>Other Current Liabilities</t>
  </si>
  <si>
    <t>Other Liabilities Disclosure [Abstract]</t>
  </si>
  <si>
    <t>Other Liabilities Disclosure [Text Block]</t>
  </si>
  <si>
    <t xml:space="preserve"> Note 6  Other Current Liabilities October 2, January 2, Accrued salaries and wages $ 2,208 $ 1,647 Accrued insurance 113 550 Accrued bonuses 1,610 75 Customer credit balances 212 186 Accrued income taxes 148 867 Accrued audit fees 402 352 Accrued commissions 137 309 Other (1) 1,450 915 $ 6,280 $ 4,901 (1) 5</t>
  </si>
  <si>
    <t>Defined Benefit Pension Plans</t>
  </si>
  <si>
    <t>Defined Benefit Pension Plans and Defined Benefit Postretirement Plans Disclosure [Abstract]</t>
  </si>
  <si>
    <t>Pension and Other Postretirement Benefits Disclosure [Text Block]</t>
  </si>
  <si>
    <t xml:space="preserve"> Note 7  Defined Benefit Pension Plans The Company has defined benefit plans covering employees of its Switzerland and Japan operations. Three Months Ended Nine Months Ended October 2, October 3, October 2, October 3, 2015 2014 2015 2014 Service cost $ 107 $ 116 $ 321 $ 349 Interest cost 19 30 57 102 Expected return on plan assets (22) (22) (64) (76) Net amortization of transitional obligation (a) 3  8  Actuarial loss recognized in current period (a) 12 6 37 18 Total $ 119 $ 130 $ 359 $ 393 (a) Amounts reclassified from accumulated other comprehensive income. During the nine months ended October 2, 2015 and October 3, 2014, the Company made cash contributions totaling approximately $ 400,000 558,000</t>
  </si>
  <si>
    <t>Basic and Diluted Loss Per Share</t>
  </si>
  <si>
    <t>Earnings Per Share [Abstract]</t>
  </si>
  <si>
    <t>Earnings Per Share [Text Block]</t>
  </si>
  <si>
    <t xml:space="preserve"> Note 8  Basic and Diluted Loss Per Share Three Months Ended Nine Months Ended October 2, October 3, October 2, October 3, 2015 2014 2015 2014 Numerator: Net loss $ (1,752) $ (2,706) $ (5,690) $ (5,854) Denominator: Weighted average common shares and denominator Weighted average common shares outstanding 39,851 38,618 39,533 38,311 Less: Unvested restricted stock (124) (249) (124) (267) Denominator for basic and diluted calculation 39,727 38,369 39,409 38,044 Net loss per share  basic and diluted $ (0.04) $ (0.07) $ (0.14) $ (0.15) Three Months Ended Nine Months Ended October 2, October 3, October 2, October 3, Options 2,615 2,198 2,446 2,067 Restricted stock and units 124 312 193 244 Warrants  460 345 509 Total 2,739 2,970 2,984 2,820 </t>
  </si>
  <si>
    <t>Geographic and Product Data</t>
  </si>
  <si>
    <t>Segment Reporting [Abstract]</t>
  </si>
  <si>
    <t>Segment Reporting Disclosure [Text Block]</t>
  </si>
  <si>
    <t xml:space="preserve"> Note 9  Geographic and Product Data The Company markets and sells its products in over 60 5 Three Months Ended Nine Months Ended October 2, October 3, October 2, October 3, 2015 2014 2015 2014 Japan $ 4,249 $ 4,792 $ 12,514 $ 14,349 China 3,095 2,915 8,794 7,675 United States 2,873 2,875 8,464 8,676 Korea 1,690 1,098 5,303 5,671 Spain 1,137 1,178 4,101 4,270 Germany 962 713 2,151 2,625 Other 4,744 4,617 14,937 15,148 Total $ 18,750 $ 18,188 $ 56,264 $ 58,414 100 Three Months Ended Nine Months Ended October 2, October 3, October 2, October 3, 2015 2014 2015 2014 ICLs $ 12,907 $ 10,640 $ 37,396 $ 35,052 IOLs 4,390 5,763 14,952 18,804 Core products 17,297 16,403 52,348 53,856 Other surgical products 1,453 1,785 3,916 4,558 Total $ 18,750 $ 18,188 $ 56,264 $ 58,414 One customer, a distributor, accounted for 16 14 14 11 16 10 11 The Company sells its products internationally, which subjects the Company to several potential risks, including regional/country economic conditions and regulatory requirements, fluctuating foreign currency exchange rates (to the extent the Company’s transactions are not in U.S. dollars), regulation of fund transfers by foreign governments, United States and foreign export and import duties and tariffs, and political instability.</t>
  </si>
  <si>
    <t>Stock-Based Compensation</t>
  </si>
  <si>
    <t>Disclosure of Compensation Related Costs, Share-based Payments [Abstract]</t>
  </si>
  <si>
    <t>Disclosure of Compensation Related Costs, Share-based Payments [Text Block]</t>
  </si>
  <si>
    <t xml:space="preserve"> Note 10  Stock-Based Compensation The cost that has been charged against income for stock-based compensation is set forth below (in thousands): Three Months Ended Nine Months Ended October 2, October 3, October 2, October 3, 2015 2014 2015 2014 Employee stock options $ 625 $ 666 $ 1,818 $ 2,138 Restricted stock 88 141 396 666 Restricted stock units 210 705 484 1,857 Nonemployee stock options - 41 49 75 Total $ 923 $ 1,553 $ 2,747 $ 4,736 The Company recorded stock-based compensation costs in the following categories on the accompanying condensed consolidated statements of operations (in thousands): Three Months Ended Nine Months Ended October 2, October 3, October 2, October 3, 2015 2014 2015 2014 Cost of sales $ 9 $ 32 $ 33 $ 77 General and administrative 543 837 1,667 2,848 Marketing and selling 184 326 539 906 Research and development 187 358 508 905 Total 923 1,553 2,747 4,736 Amounts capitalized as part of inventory 130 131 258 279 Total stock compensation expense $ 1,053 $ 1,684 $ 3,005 $ 5,015 Stock Option Plans The Amended and Restated 2003 Omnibus Equity Incentive Plan (“the Plan”) provides for various forms of stock-based incentives. To date, of the available forms of awards under the Plan, the Company has granted only stock options, restricted stock, unrestricted share grants, restricted stock units, and performance contingent stock units. Options under the plan are granted at fair market value on the date of grant, become exercisable over a three year period, or as determined by the Board of Directors, and expire over periods not exceeding 10 3,579,441 0.95 17.62 123,803 317,858 1,142,202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7 Three Months Ended Nine Months Ended October 2, October 3, October 2, October 3, 2015 2014 2015 2014 Expected dividend yield 0 % 0 % 0 % 0 % Expected volatility 58 % 56 % 57 % 55 % Risk-free interest rate 1.60 % 1.36 % 1.61 % 1.29 % Expected term (in years) 5.62 4.12 5.61 4.12 Options Shares (000’s) Outstanding at January 2, 2015 3,175 Granted 1,074 Exercised (472) Forfeited or expired (198) Outstanding at October 2, 2015 3,579 Exercisable at October 2, 2015 2,088 On June 1, 2009, the Company issued warrants to Broadwood Partners, L.P. (“Broadwood”), pursuant to a Warrant Agreement granting the right to purchase 700,000 4.00 700,000 2.8 700,000 Restricted Restricted Shares Units (000’s) (000’s) Outstanding at January 2, 2015 247 156 Granted 34 205 Exercised (142) (16) Forfeited (15) (27) Outstanding at October 2, 2015 124 318 </t>
  </si>
  <si>
    <t>Income Taxes</t>
  </si>
  <si>
    <t>Income Tax Disclosure [Abstract]</t>
  </si>
  <si>
    <t>Income Tax Disclosure [Text Block]</t>
  </si>
  <si>
    <t xml:space="preserve"> Note 11 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the mix of pre-tax earnings in the various tax jurisdictions applicable to the Company, valuation allowances against deferred tax assets, the recognition or de-recognition of tax benefits related to uncertain tax positions, if any, and changes in or the interpretation of tax laws in jurisdictions where the Company conducts business. The Company recorded an income tax benefit of $ 11,000 548,000 114,000 1.1</t>
  </si>
  <si>
    <t>Commitments and Contingencies</t>
  </si>
  <si>
    <t>Commitments and Contingencies Disclosure [Abstract]</t>
  </si>
  <si>
    <t>Commitments and Contingencies Disclosure [Text Block]</t>
  </si>
  <si>
    <t xml:space="preserve"> Note 12 - Commitments and Contingencies Lines of Credit and Guarantee The Company’s wholly owned Japanese subsidiary, STAAR Japan, entered into an agreement on December 28, 2012, as amended, with Mizuho Bank, which provides for borrowings of up to 500,000,000 4.2 1.475 September 30, 2016 500,000,000 4.2 In August 2010, the Company’s wholly-owned Swiss subsidiary, STAAR Surgical AG, entered into a credit agreement with Credit Suisse (“Credit Suisse”). The credit agreement provides for borrowings of up to 1,000,000 1.0 On May 1, 2015, STAAR Surgical AG entered into a guarantee agreement with Bankinter. The agreement, as amended, provides Bankinter with a guarantee of up to EUR 400,000 436,000 564,000 578,000 May 1, 2017 Covenant Compliance The Company is in compliance with the covenants of its credit facilities as of the date of this report. Litigation and Claims From time to time the Company may be subject to various claims and legal proceedings arising out of the normal course of our business. These claims and legal proceedings may relate to, among other things, contractual rights and obligations, employment matters, and claims of product liability. The most significant of these actions, proceedings and investigations are described below. STAAR maintains insurance coverage for product liability and certain securities claims. Legal proceedings can extend for several years, and the matters described below concerning the Company are at very early stages of the legal and administrative process. As a result, these matters have not yet progressed sufficiently through discovery and/or development of important factual information and legal issues to enable the Company to determine whether the proceedings are material to the Company or to estimate a range of possible loss, if any. Unless otherwise disclosed, the Company is unable to estimate the possible loss or range of loss for the legal proceedings described below. While it is not possible to accurately predict or determine outcomes of these items, an adverse determination in one or more of these items currently pending could have a material adverse effect on the Company’s consolidated results of operations, financial position or cash flows. On July 8, 2014, a putative securities class action lawsuit was filed by Edward Todd against STAAR and three officers in the federal court located in Los Angeles, California. In 2015, the Company received a claim from a certain supplier who is also a customer. The supplier is claiming damages related to allegedly defective injectors. The Company is currently investigating the matter and is in discussions with the supplier. The ultimate outcome of this matter cannot be determined with certainty and the Company intends to vigorously protect its interests and work with all parties involved to resolve this matter. The Company has not recorded any loss or accrual in the accompanying condensed consolidated financial statements at October 2, 2015for this matter as the likelihood and amount of loss, if any, has not been determined and is not currently estimable. Employment Agreements The Company’s Chief Executive Officer and certain officers have as provisions of their agreements certain rights, including continuance of cash compensation and benefits, upon a “change in control,” which may include an acquisition of substantially all of its assets, or termination “without cause or for good reason” as defined in the employment agreements. Decommissioning Fund The Company is required by the California Department of Public Health (“CDPH”) to set aside funds for future estimated decommissioning expenses related to certain equipment used in the manufacturing process. The Company has set aside approximately $ 120,000</t>
  </si>
  <si>
    <t>Basis of Presentation and Significant Accounting Policies (Policies)</t>
  </si>
  <si>
    <t>Basis of Accounting, Policy [Policy Text Block]</t>
  </si>
  <si>
    <t xml:space="preserve"> The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January 2, 2015 was derived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January 2, 2015. The accompanying interim condensed consolidated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Each of the Company's reporting periods ends on the Friday nearest to the quarter ending date and generally consists of 13 weeks. Unless the context indicates otherwise “we,” “us,” the “Company,” and “STAAR” refer to STAAR Surgical Company and its consolidated subsidiaries.</t>
  </si>
  <si>
    <t>New Accounting Pronouncements, Policy [Policy Text Block]</t>
  </si>
  <si>
    <t xml:space="preserve"> Recent Accounting Pronouncements There have been no recent accounting pronouncements or changes in accounting pronouncements during the three months ended October 2, 2015, as compared to the recent accounting pronouncements described in our Annual Report on Form 10-K for the fiscal year ended January 2, 2015 and Quarterly Report on Form 10-Q for the fiscal quarter ended July 3, 2015, that are significant to us.</t>
  </si>
  <si>
    <t>Reclassification, Policy [Policy Text Block]</t>
  </si>
  <si>
    <t xml:space="preserve"> Prior Year Reclassifications During the quarter ended October 2, 2015 the Company reclassified $96,000 from medical device tax to general and administrative expenses in the condensed consolidated statement of operations and $75,000 from other current liabilities to other long-term liabilities in the condensed consolidated balance sheet as of January 2, 2015 and related note disclosures to conform to current period’s presentation.</t>
  </si>
  <si>
    <t>Inventories (Tables)</t>
  </si>
  <si>
    <t>Schedule of Inventory, Current [Table Text Block]</t>
  </si>
  <si>
    <t xml:space="preserve"> Inventories, net are stated at the lower of cost, determined on a first-in, first-out basis or market value and consisted of the following (in thousands): October 2, January 2, 2015 2015 Raw materials and purchased parts $ 2,539 $ 2,146 Work-in-process 1,879 1,781 Finished goods 13,666 14,504 18,084 18,431 Less: inventory reserves 3,462 2,714 $ 14,622 $ 15,717 </t>
  </si>
  <si>
    <t>Prepayments, Deposits, and Other Current Assets (Tables)</t>
  </si>
  <si>
    <t>Prepaid Expenses and Other Current Assets Disclosure [Abstract]</t>
  </si>
  <si>
    <t>Schedule Of Prepayments, Deposits, and Other Current Assets Disclosure [Table Text Block]</t>
  </si>
  <si>
    <t xml:space="preserve"> Prepayments, deposits, and other current assets consisted of the following (in thousands): October 2, January 2, 2015 2015 Prepayments and deposits $ 2,325 $ 1,991 Income tax receivable 34 1,084 Value added tax (VAT) receivable 747 721 Deferred charges for foreign profits 612 338 Other current assets 290 383 $ 4,008 $ 4,517 </t>
  </si>
  <si>
    <t>Property, Plant and Equipment (Tables)</t>
  </si>
  <si>
    <t>Property, Plant and Equipment [Table Text Block]</t>
  </si>
  <si>
    <t xml:space="preserve"> Property, plant and equipment, net consisted of the following (in thousands): October 2, January 2, 2015 2015 Machinery and equipment $ 16,714 $ 15,674 Furniture and fixtures 6,840 6,535 Leasehold improvements 8,451 8,400 32,005 30,609 Less: accumulated depreciation 22,061 20,543 $ 9,944 $ 10,066 </t>
  </si>
  <si>
    <t>Intangible Assets (Tables)</t>
  </si>
  <si>
    <t>Schedule of Finite-Lived Intangible Assets [Table Text Block]</t>
  </si>
  <si>
    <t xml:space="preserve"> Intangible assets, net consisted of the following (in thousands): October 2, 2015 January 2, 2015 Gross Gross Carrying Accumulated Carrying Accumulated Amount Amortization Net Amount Amortization Net Intangible assets: Patents and licenses $ 9,208 (8,884) $ 324 $ 9,205 $ (8,859) $ 346 Customer relationships 1,307 (1,013) 294 1,302 (911) 391 Developed technology 831 (730) 101 827 (694) 133 Total $ 11,346 $ (10,627) $ 719 $ 11,334 $ (10,464) $ 870 </t>
  </si>
  <si>
    <t>Other Current Liabilities (Tables)</t>
  </si>
  <si>
    <t>Schedule of Accrued Liabilities [Table Text Block]</t>
  </si>
  <si>
    <t xml:space="preserve"> October 2, January 2, Accrued salaries and wages $ 2,208 $ 1,647 Accrued insurance 113 550 Accrued bonuses 1,610 75 Customer credit balances 212 186 Accrued income taxes 148 867 Accrued audit fees 402 352 Accrued commissions 137 309 Other (1) 1,450 915 $ 6,280 $ 4,901 (1) 5</t>
  </si>
  <si>
    <t>Defined Benefit Pension Plans (Tables)</t>
  </si>
  <si>
    <t>Schedule of Net Benefit Costs [Table Text Block]</t>
  </si>
  <si>
    <t xml:space="preserve"> The following table summarizes the components of net periodic pension cost recorded for the Company’s defined benefit pension plans (in thousands): Three Months Ended Nine Months Ended October 2, October 3, October 2, October 3, 2015 2014 2015 2014 Service cost $ 107 $ 116 $ 321 $ 349 Interest cost 19 30 57 102 Expected return on plan assets (22) (22) (64) (76) Net amortization of transitional obligation (a) 3  8  Actuarial loss recognized in current period (a) 12 6 37 18 Total $ 119 $ 130 $ 359 $ 393 (a) Amounts reclassified from accumulated other comprehensive income.</t>
  </si>
  <si>
    <t>Basic and Diluted Loss Per Share (Tables)</t>
  </si>
  <si>
    <t>Schedule of Earnings Per Share, Basic and Diluted [Table Text Block]</t>
  </si>
  <si>
    <t xml:space="preserve"> The following table sets forth the computation of basic and diluted net loss per share (in thousands except per share amounts): Three Months Ended Nine Months Ended October 2, October 3, October 2, October 3, 2015 2014 2015 2014 Numerator: Net loss $ (1,752) $ (2,706) $ (5,690) $ (5,854) Denominator: Weighted average common shares and denominator Weighted average common shares outstanding 39,851 38,618 39,533 38,311 Less: Unvested restricted stock (124) (249) (124) (267) Denominator for basic and diluted calculation 39,727 38,369 39,409 38,044 Net loss per share  basic and diluted $ (0.04) $ (0.07) $ (0.14) $ (0.15) </t>
  </si>
  <si>
    <t>Schedule of Antidilutive Securities Excluded from Computation of Earnings Per Share [Table Text Block]</t>
  </si>
  <si>
    <t xml:space="preserve"> The following table sets forth the weighted average number of options and warrants to purchase shares of common stock and restricted stock, which were not included in the calculation of diluted per share amounts because the effects would be anti-dilutive (in thousands). Three Months Ended Nine Months Ended October 2, October 3, October 2, October 3, Options 2,615 2,198 2,446 2,067 Restricted stock and units 124 312 193 244 Warrants  460 345 509 Total 2,739 2,970 2,984 2,820 </t>
  </si>
  <si>
    <t>Geographic and Product Data (Tables)</t>
  </si>
  <si>
    <t>Revenue from External Customers by Geographic Areas [Table Text Block]</t>
  </si>
  <si>
    <t xml:space="preserve"> The composition of the Company’s net sales to unaffiliated customers is set forth below (in thousands): Three Months Ended Nine Months Ended October 2, October 3, October 2, October 3, 2015 2014 2015 2014 Japan $ 4,249 $ 4,792 $ 12,514 $ 14,349 China 3,095 2,915 8,794 7,675 United States 2,873 2,875 8,464 8,676 Korea 1,690 1,098 5,303 5,671 Spain 1,137 1,178 4,101 4,270 Germany 962 713 2,151 2,625 Other 4,744 4,617 14,937 15,148 Total $ 18,750 $ 18,188 $ 56,264 $ 58,414 </t>
  </si>
  <si>
    <t>Revenue from External Customers by Products and Services [Table Text Block]</t>
  </si>
  <si>
    <t xml:space="preserve"> The composition of the Company’s net sales by product line is as follows (in thousands): Three Months Ended Nine Months Ended October 2, October 3, October 2, October 3, 2015 2014 2015 2014 ICLs $ 12,907 $ 10,640 $ 37,396 $ 35,052 IOLs 4,390 5,763 14,952 18,804 Core products 17,297 16,403 52,348 53,856 Other surgical products 1,453 1,785 3,916 4,558 Total $ 18,750 $ 18,188 $ 56,264 $ 58,414 </t>
  </si>
  <si>
    <t>Stock-Based Compensation (Tables)</t>
  </si>
  <si>
    <t>Schedule Of Compensation Cost [Table Text Block]</t>
  </si>
  <si>
    <t xml:space="preserve"> The cost that has been charged against income for stock-based compensation is set forth below (in thousands): Three Months Ended Nine Months Ended October 2, October 3, October 2, October 3, 2015 2014 2015 2014 Employee stock options $ 625 $ 666 $ 1,818 $ 2,138 Restricted stock 88 141 396 666 Restricted stock units 210 705 484 1,857 Nonemployee stock options - 41 49 75 Total $ 923 $ 1,553 $ 2,747 $ 4,736 </t>
  </si>
  <si>
    <t>Schedule of Share-based Compensation, Activity [Table Text Block]</t>
  </si>
  <si>
    <t xml:space="preserve"> The Company recorded stock-based compensation costs in the following categories on the accompanying condensed consolidated statements of operations (in thousands): Three Months Ended Nine Months Ended October 2, October 3, October 2, October 3, 2015 2014 2015 2014 Cost of sales $ 9 $ 32 $ 33 $ 77 General and administrative 543 837 1,667 2,848 Marketing and selling 184 326 539 906 Research and development 187 358 508 905 Total 923 1,553 2,747 4,736 Amounts capitalized as part of inventory 130 131 258 279 Total stock compensation expense $ 1,053 $ 1,684 $ 3,005 $ 5,015 </t>
  </si>
  <si>
    <t>Schedule of Share-based Payment Award, Stock Options, Valuation Assumptions [Table Text Block]</t>
  </si>
  <si>
    <t xml:space="preserve"> The risk-free rate is based on the U.S. Treasury yield curve corresponding to the expected term at the time of the grant. Three Months Ended Nine Months Ended October 2, October 3, October 2, October 3, 2015 2014 2015 2014 Expected dividend yield 0 % 0 % 0 % 0 % Expected volatility 58 % 56 % 57 % 55 % Risk-free interest rate 1.60 % 1.36 % 1.61 % 1.29 % Expected term (in years) 5.62 4.12 5.61 4.12 </t>
  </si>
  <si>
    <t>Schedule of Share-based Compensation, Stock Options, Activity [Table Text Block]</t>
  </si>
  <si>
    <t xml:space="preserve"> A summary of option activity under the Plan for the nine-month period ended October 2, 2015 is presented below: Options Shares (000’s) Outstanding at January 2, 2015 3,175 Granted 1,074 Exercised (472) Forfeited or expired (198) Outstanding at October 2, 2015 3,579 Exercisable at October 2, 2015 2,088 </t>
  </si>
  <si>
    <t>Schedule of Share-based Compensation, Restricted Stock and Restricted Stock Units Activity [Table Text Block]</t>
  </si>
  <si>
    <t xml:space="preserve"> A summary of restricted stock and restricted stock unit’s activity under the Plan for the nine-month period ended October 2, 2015 is presented below: Restricted Restricted Shares Units (000’s) (000’s) Outstanding at January 2, 2015 247 156 Granted 34 205 Exercised (142) (16) Forfeited (15) (27) Outstanding at October 2, 2015 124 318 </t>
  </si>
  <si>
    <t>Basis of Presentation and Significant Accounting Policies (Details Textual)</t>
  </si>
  <si>
    <t>Oct. 02, 2015USD ($)</t>
  </si>
  <si>
    <t>Other Noncurrent Liabilities [Member]</t>
  </si>
  <si>
    <t>Prior Period Reclassification Adjustment</t>
  </si>
  <si>
    <t>General and Administrative Expense [Member]</t>
  </si>
  <si>
    <t>Inventories (Details) - USD ($) $ in Thousands</t>
  </si>
  <si>
    <t>Public Utilities, Inventory [Line Items]</t>
  </si>
  <si>
    <t>Raw materials and purchased parts</t>
  </si>
  <si>
    <t>Work-in-process</t>
  </si>
  <si>
    <t>Finished goods</t>
  </si>
  <si>
    <t>Inventory, Gross</t>
  </si>
  <si>
    <t>Less: inventory reserves</t>
  </si>
  <si>
    <t>Inventory, Net</t>
  </si>
  <si>
    <t>Prepayments, Deposits, and Other Current Assets (Details) - USD ($) $ in Thousands</t>
  </si>
  <si>
    <t>Prepayments, Deposits, and Other Current Assets [Line Items]</t>
  </si>
  <si>
    <t>Prepayments and deposits</t>
  </si>
  <si>
    <t>Income tax receivable</t>
  </si>
  <si>
    <t>Value added tax (VAT) receivable</t>
  </si>
  <si>
    <t>Deferred charges for foreign profits</t>
  </si>
  <si>
    <t>Other current assets</t>
  </si>
  <si>
    <t>Property, Plant and Equipment (Details) - USD ($) $ in Thousands</t>
  </si>
  <si>
    <t>Property, Plant and Equipment [Line Items]</t>
  </si>
  <si>
    <t>Machinery and equipment</t>
  </si>
  <si>
    <t>Furniture and fixtures</t>
  </si>
  <si>
    <t>Leasehold improvements</t>
  </si>
  <si>
    <t>Property, Plant and Equipment, Gross</t>
  </si>
  <si>
    <t>Less: accumulated depreciation</t>
  </si>
  <si>
    <t>Property, Plant and Equipment, Net</t>
  </si>
  <si>
    <t>Intangible Assets (Details) - USD ($) $ in Thousands</t>
  </si>
  <si>
    <t>Intangible assets:</t>
  </si>
  <si>
    <t>Long-lived intangible assets, Gross Carrying Amount</t>
  </si>
  <si>
    <t>Long-lived intangible assets, Accumulated Amortization</t>
  </si>
  <si>
    <t>Long-lived intangible assets, Net</t>
  </si>
  <si>
    <t>Patents and Licenses [Member]</t>
  </si>
  <si>
    <t>Customer relationships [Member]</t>
  </si>
  <si>
    <t>Developed technology [Member]</t>
  </si>
  <si>
    <t>Other Current Liabilities (Details) - USD ($) $ in Thousands</t>
  </si>
  <si>
    <t>Other Liabilities, Current [Line Items]</t>
  </si>
  <si>
    <t>Accrued salaries and wages</t>
  </si>
  <si>
    <t>Accrued insurance</t>
  </si>
  <si>
    <t>Accrued bonuses</t>
  </si>
  <si>
    <t>Customer credit balances</t>
  </si>
  <si>
    <t>Accrued income taxes</t>
  </si>
  <si>
    <t>Accrued audit fees</t>
  </si>
  <si>
    <t>Accrued commissions</t>
  </si>
  <si>
    <t>Other</t>
  </si>
  <si>
    <t>[1]</t>
  </si>
  <si>
    <t>Other Liabilities, Current</t>
  </si>
  <si>
    <t>No individual item in “Other” above exceeds 5% of the total other current liabilities</t>
  </si>
  <si>
    <t>Other Current Liabilities (Details Textual)</t>
  </si>
  <si>
    <t>Percentage Of Other Current Liabilities</t>
  </si>
  <si>
    <t>5.00%</t>
  </si>
  <si>
    <t>Defined Benefit Pension Plans (Details) - USD ($) $ in Thousands</t>
  </si>
  <si>
    <t>Defined Benefit Plans and Other Postretirement Benefit Plans Table Text Block [Line Items]</t>
  </si>
  <si>
    <t>Service cost</t>
  </si>
  <si>
    <t>Interest cost</t>
  </si>
  <si>
    <t>Expected return on plan assets</t>
  </si>
  <si>
    <t>Net amortization of transitional obligation</t>
  </si>
  <si>
    <t>Actuarial loss recognized in current period</t>
  </si>
  <si>
    <t>Total</t>
  </si>
  <si>
    <t>Amounts reclassified from accumulated other comprehensive income.</t>
  </si>
  <si>
    <t>Defined Benefit Pension Plans (Details Textual) - USD ($)</t>
  </si>
  <si>
    <t>Swiss Pension Plan [Member]</t>
  </si>
  <si>
    <t>Defined Benefit Plan, Contributions By Employer</t>
  </si>
  <si>
    <t>Basic and Diluted Loss Per Share (Details) - USD ($) $ / shares in Units, shares in Thousands, $ in Thousands</t>
  </si>
  <si>
    <t>Numerator:</t>
  </si>
  <si>
    <t>Weighted average common shares and denominator for basic and diluted calculation:</t>
  </si>
  <si>
    <t>Weighted average common shares outstanding</t>
  </si>
  <si>
    <t>Less: Unvested restricted stock</t>
  </si>
  <si>
    <t>Denominator for basic and diluted calculation</t>
  </si>
  <si>
    <t>Weighted average effects of potentially dilutive common stock:</t>
  </si>
  <si>
    <t>Basic and Diluted Loss Per Share (Details 1) - shares shares in Thousands</t>
  </si>
  <si>
    <t>Antidilutive Securities Excluded from Computation of Earnings Per Share [Line Items]</t>
  </si>
  <si>
    <t>Antidilutive Securities Excluded from Computation of Earnings Per Share, Amount</t>
  </si>
  <si>
    <t>Options [Member]</t>
  </si>
  <si>
    <t>Restricted Stock Units (RSUs) [Member]</t>
  </si>
  <si>
    <t>Warrants [Member]</t>
  </si>
  <si>
    <t>Geographic and Product Data (Details) - USD ($) $ in Thousands</t>
  </si>
  <si>
    <t>Geographic And Sales [Line Items]</t>
  </si>
  <si>
    <t>Japan [Member]</t>
  </si>
  <si>
    <t>China [Member]</t>
  </si>
  <si>
    <t>United States [Member]</t>
  </si>
  <si>
    <t>Korea [Member]</t>
  </si>
  <si>
    <t>Spain [Member]</t>
  </si>
  <si>
    <t>Germany [Member]</t>
  </si>
  <si>
    <t>Other [Member]</t>
  </si>
  <si>
    <t>Geographic and Product Data (Details 1) - USD ($) $ in Thousands</t>
  </si>
  <si>
    <t>Product Information [Line Items]</t>
  </si>
  <si>
    <t>Other Countries [Member]</t>
  </si>
  <si>
    <t>ICLs [Member]</t>
  </si>
  <si>
    <t>IOLs [Member]</t>
  </si>
  <si>
    <t>Core products [Member]</t>
  </si>
  <si>
    <t>Other surgical products [Member]</t>
  </si>
  <si>
    <t>Geographic and Product Data (Details Textual)</t>
  </si>
  <si>
    <t>Geographic and Product Data [Line Items]</t>
  </si>
  <si>
    <t>Number of Countries in which Entity Operates</t>
  </si>
  <si>
    <t>Sales Exceed Percentage</t>
  </si>
  <si>
    <t>One Operating Segment [Member]</t>
  </si>
  <si>
    <t>Segment Sales To Consolidated Sales Percentage</t>
  </si>
  <si>
    <t>100.00%</t>
  </si>
  <si>
    <t>Accounts Receivable [Member]</t>
  </si>
  <si>
    <t>Concentration Risk, Percentage</t>
  </si>
  <si>
    <t>11.00%</t>
  </si>
  <si>
    <t>Distributor [Member] | Sales Revenue, Net [Member]</t>
  </si>
  <si>
    <t>14.00%</t>
  </si>
  <si>
    <t>Customer One [Member] | Accounts Receivable [Member]</t>
  </si>
  <si>
    <t>10.00%</t>
  </si>
  <si>
    <t>16.00%</t>
  </si>
  <si>
    <t>Customer One [Member] | Sales Revenue, Net [Member]</t>
  </si>
  <si>
    <t>Stock-Based Compensation (Details) - USD ($) $ in Thousands</t>
  </si>
  <si>
    <t>Schedule of Employee Service Share-based Compensation [Line Items]</t>
  </si>
  <si>
    <t>Share-based Compensation</t>
  </si>
  <si>
    <t>Employee stock options [Member]</t>
  </si>
  <si>
    <t>Restricted stock [Member]</t>
  </si>
  <si>
    <t>Restricted stock units [Member]</t>
  </si>
  <si>
    <t>Nonemployee stock options [Member]</t>
  </si>
  <si>
    <t>Stock-Based Compensation (Details 1) - USD ($) $ in Thousands</t>
  </si>
  <si>
    <t>Total stock compensation expense</t>
  </si>
  <si>
    <t>Amounts capitalized as part of inventory</t>
  </si>
  <si>
    <t>Cost of Sales [Member]</t>
  </si>
  <si>
    <t>General and administrative [Member]</t>
  </si>
  <si>
    <t>Marketing and selling [Member]</t>
  </si>
  <si>
    <t>Research and development [Member]</t>
  </si>
  <si>
    <t>Stock-Based Compensation (Details 2)</t>
  </si>
  <si>
    <t>Expected dividend yield</t>
  </si>
  <si>
    <t>0.00%</t>
  </si>
  <si>
    <t>Expected volatility</t>
  </si>
  <si>
    <t>58.00%</t>
  </si>
  <si>
    <t>56.00%</t>
  </si>
  <si>
    <t>57.00%</t>
  </si>
  <si>
    <t>55.00%</t>
  </si>
  <si>
    <t>Risk-free interest rate</t>
  </si>
  <si>
    <t>1.60%</t>
  </si>
  <si>
    <t>1.36%</t>
  </si>
  <si>
    <t>1.61%</t>
  </si>
  <si>
    <t>1.29%</t>
  </si>
  <si>
    <t>Expected term (in years)</t>
  </si>
  <si>
    <t>5 years 7 months 13 days</t>
  </si>
  <si>
    <t>4 years 1 month 13 days</t>
  </si>
  <si>
    <t>5 years 7 months 10 days</t>
  </si>
  <si>
    <t>Stock-Based Compensation (Details 3) shares in Thousands</t>
  </si>
  <si>
    <t>Oct. 02, 2015shares</t>
  </si>
  <si>
    <t>Options,Outstanding at January 2, 2015</t>
  </si>
  <si>
    <t>Options, Granted, Shares</t>
  </si>
  <si>
    <t>Options, Exercised, Shares</t>
  </si>
  <si>
    <t>Options, Forfeited or expired, Shares</t>
  </si>
  <si>
    <t>Options,Outstanding at October 2, 2015</t>
  </si>
  <si>
    <t>Options,Exercisable at October 2, 2015</t>
  </si>
  <si>
    <t>Stock-Based Compensation (Details 4) shares in Thousands</t>
  </si>
  <si>
    <t>Restricted Stock [Member]</t>
  </si>
  <si>
    <t>Outstanding at January 2, 2015</t>
  </si>
  <si>
    <t>Granted</t>
  </si>
  <si>
    <t>Exercised</t>
  </si>
  <si>
    <t>Forfeited</t>
  </si>
  <si>
    <t>Outstanding at October 2, 2015</t>
  </si>
  <si>
    <t>Stock-Based Compensation (Details Textual) - USD ($) $ / shares in Units, $ in Millions</t>
  </si>
  <si>
    <t>1 Months Ended</t>
  </si>
  <si>
    <t>Jul. 27, 2015</t>
  </si>
  <si>
    <t>May. 27, 2015</t>
  </si>
  <si>
    <t>Jun. 01, 2009</t>
  </si>
  <si>
    <t>Share-based Compensation Arrangement by Share-based Payment Award, Options, Outstanding</t>
  </si>
  <si>
    <t>Estimated Forfeiture Rate</t>
  </si>
  <si>
    <t>7.00%</t>
  </si>
  <si>
    <t>Broadwood [Member]</t>
  </si>
  <si>
    <t>Warrants And Rights Exercisable</t>
  </si>
  <si>
    <t>Share-based Compensation Arrangement by Share-based Payment Award, Number of Shares Available for Grant</t>
  </si>
  <si>
    <t>Class of Warrant or Right, Exercise Price of Warrants or Rights</t>
  </si>
  <si>
    <t>Warrants Issued Value</t>
  </si>
  <si>
    <t>Stock Issued During Period, Shares, New Issues</t>
  </si>
  <si>
    <t>Share-based Compensation Arrangement by Share-based Payment Award, Equity Instruments Other than Options, Nonvested</t>
  </si>
  <si>
    <t>Restricted Stock [Member] | Maximum [Member]</t>
  </si>
  <si>
    <t>Share-based Compensation Arrangement by Share-based Payment Award, Award Vesting Period</t>
  </si>
  <si>
    <t>4 years</t>
  </si>
  <si>
    <t>Restricted Stock [Member] | Minimum [Member]</t>
  </si>
  <si>
    <t>1 year</t>
  </si>
  <si>
    <t>2003 Omnibus Plan [Member]</t>
  </si>
  <si>
    <t>Lower Range of Exercise Prices</t>
  </si>
  <si>
    <t>Upper Range of Exercise Prices</t>
  </si>
  <si>
    <t>Share-based Compensation Arrangement by Share-based Payment Award, Expiration Period</t>
  </si>
  <si>
    <t>10 years</t>
  </si>
  <si>
    <t>2003 Omnibus Plan [Member] | Restricted Stock [Member]</t>
  </si>
  <si>
    <t>2003 Omnibus Plan [Member] | Restricted Stock Units (RSUs) [Member]</t>
  </si>
  <si>
    <t>Income Taxes (Details Textual) - USD ($) $ in Thousands</t>
  </si>
  <si>
    <t>Income Taxes [Line Items]</t>
  </si>
  <si>
    <t>Income Tax Expense (Benefit)</t>
  </si>
  <si>
    <t>Commitments and Contingencies (Details Textual)</t>
  </si>
  <si>
    <t>Oct. 02, 2015JPY (¥)</t>
  </si>
  <si>
    <t>May. 01, 2015CHF (SFr)</t>
  </si>
  <si>
    <t>May. 01, 2015EUR (€)</t>
  </si>
  <si>
    <t>Jan. 02, 2015USD ($)</t>
  </si>
  <si>
    <t>Jan. 02, 2015JPY (¥)</t>
  </si>
  <si>
    <t>Dec. 28, 2012JPY (¥)</t>
  </si>
  <si>
    <t>Aug. 31, 2010CHF (SFr)</t>
  </si>
  <si>
    <t>Loss Contingencies [Line Items]</t>
  </si>
  <si>
    <t>Line Of Credit, Current</t>
  </si>
  <si>
    <t>Line of Credit Facility, Expiration Date</t>
  </si>
  <si>
    <t>Sep. 30,
		2016</t>
  </si>
  <si>
    <t>Bankinter [Member]</t>
  </si>
  <si>
    <t>Line of Credit Facility, Maximum Borrowing Capacity</t>
  </si>
  <si>
    <t>Line of Credit Facility, Current Borrowing Capacity</t>
  </si>
  <si>
    <t>Debt Instrument, Maturity Date</t>
  </si>
  <si>
    <t>May 1,
		2017</t>
  </si>
  <si>
    <t>CDPH [Member] | Other Noncurrent Assets [Member]</t>
  </si>
  <si>
    <t>Restricted Cash and Cash Equivalents, Noncurrent</t>
  </si>
  <si>
    <t>Mizuho Bank [Member]</t>
  </si>
  <si>
    <t>Mizuho Bank [Member] | Prime Rate [Member]</t>
  </si>
  <si>
    <t>Line of Credit Facility, Interest Rate at Period End</t>
  </si>
  <si>
    <t>1.475%</t>
  </si>
  <si>
    <t>Credit Suisse [Member]</t>
  </si>
  <si>
    <t>Line of Credit Facility, Maximum Borrowing Capacity | SF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SFr &quot;#,##0_);_(&quot;SF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718937</v>
      </c>
    </row>
    <row spans="1:3" r="11">
      <c s="4" t="s" r="A11">
        <v>17</v>
      </c>
      <c s="4" t="s" r="B11">
        <v>18</v>
      </c>
    </row>
    <row spans="1:3" r="12">
      <c s="4" t="s" r="A12">
        <v>19</v>
      </c>
      <c s="4" t="s" r="B12">
        <v>20</v>
      </c>
    </row>
    <row spans="1:3" r="13">
      <c s="4" t="s" r="A13">
        <v>21</v>
      </c>
      <c s="4" t="s" r="B13">
        <v>22</v>
      </c>
    </row>
    <row spans="1:3" r="14">
      <c s="4" t="s" r="A14">
        <v>23</v>
      </c>
      <c s="5" t="n" r="C14">
        <v>39888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2</v>
      </c>
      <c s="2" t="s" r="B1">
        <v>1</v>
      </c>
    </row>
    <row spans="1:2" r="2">
      <c s="2" t="s" r="B2">
        <v>2</v>
      </c>
    </row>
    <row spans="1:2" r="3">
      <c s="3" t="s" r="A3">
        <v>133</v>
      </c>
    </row>
    <row spans="1:2" r="4">
      <c s="4" t="s" r="A4">
        <v>134</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168</v>
      </c>
      <c s="2" t="s" r="B1">
        <v>1</v>
      </c>
    </row>
    <row spans="1:2" r="2">
      <c s="2" t="s" r="B2">
        <v>2</v>
      </c>
    </row>
    <row spans="1:2" r="3">
      <c s="3" t="s" r="A3">
        <v>121</v>
      </c>
    </row>
    <row spans="1:2" r="4">
      <c s="4" t="s" r="A4">
        <v>169</v>
      </c>
      <c s="4" t="s" r="B4">
        <v>170</v>
      </c>
    </row>
    <row spans="1:2" r="5">
      <c s="4" t="s" r="A5">
        <v>171</v>
      </c>
      <c s="4" t="s" r="B5">
        <v>172</v>
      </c>
    </row>
    <row spans="1:2" r="6">
      <c s="4" t="s" r="A6">
        <v>173</v>
      </c>
      <c s="4" t="s" r="B6">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6081</v>
      </c>
      <c s="7" t="n" r="C3">
        <v>13013</v>
      </c>
    </row>
    <row spans="1:3" r="4">
      <c s="4" t="s" r="A4">
        <v>28</v>
      </c>
      <c s="5" t="n" r="B4">
        <v>12776</v>
      </c>
      <c s="5" t="n" r="C4">
        <v>11054</v>
      </c>
    </row>
    <row spans="1:3" r="5">
      <c s="4" t="s" r="A5">
        <v>29</v>
      </c>
      <c s="5" t="n" r="B5">
        <v>14622</v>
      </c>
      <c s="5" t="n" r="C5">
        <v>15717</v>
      </c>
    </row>
    <row spans="1:3" r="6">
      <c s="4" t="s" r="A6">
        <v>30</v>
      </c>
      <c s="5" t="n" r="B6">
        <v>4008</v>
      </c>
      <c s="5" t="n" r="C6">
        <v>4517</v>
      </c>
    </row>
    <row spans="1:3" r="7">
      <c s="4" t="s" r="A7">
        <v>31</v>
      </c>
      <c s="5" t="n" r="B7">
        <v>598</v>
      </c>
      <c s="5" t="n" r="C7">
        <v>596</v>
      </c>
    </row>
    <row spans="1:3" r="8">
      <c s="4" t="s" r="A8">
        <v>32</v>
      </c>
      <c s="5" t="n" r="B8">
        <v>48085</v>
      </c>
      <c s="5" t="n" r="C8">
        <v>44897</v>
      </c>
    </row>
    <row spans="1:3" r="9">
      <c s="4" t="s" r="A9">
        <v>33</v>
      </c>
      <c s="5" t="n" r="B9">
        <v>9944</v>
      </c>
      <c s="5" t="n" r="C9">
        <v>10066</v>
      </c>
    </row>
    <row spans="1:3" r="10">
      <c s="4" t="s" r="A10">
        <v>34</v>
      </c>
      <c s="5" t="n" r="B10">
        <v>719</v>
      </c>
      <c s="5" t="n" r="C10">
        <v>870</v>
      </c>
    </row>
    <row spans="1:3" r="11">
      <c s="4" t="s" r="A11">
        <v>35</v>
      </c>
      <c s="5" t="n" r="B11">
        <v>1786</v>
      </c>
      <c s="5" t="n" r="C11">
        <v>1786</v>
      </c>
    </row>
    <row spans="1:3" r="12">
      <c s="4" t="s" r="A12">
        <v>31</v>
      </c>
      <c s="5" t="n" r="B12">
        <v>759</v>
      </c>
      <c s="5" t="n" r="C12">
        <v>695</v>
      </c>
    </row>
    <row spans="1:3" r="13">
      <c s="4" t="s" r="A13">
        <v>36</v>
      </c>
      <c s="5" t="n" r="B13">
        <v>617</v>
      </c>
      <c s="5" t="n" r="C13">
        <v>597</v>
      </c>
    </row>
    <row spans="1:3" r="14">
      <c s="4" t="s" r="A14">
        <v>37</v>
      </c>
      <c s="5" t="n" r="B14">
        <v>61910</v>
      </c>
      <c s="5" t="n" r="C14">
        <v>58911</v>
      </c>
    </row>
    <row spans="1:3" r="15">
      <c s="3" t="s" r="A15">
        <v>38</v>
      </c>
    </row>
    <row spans="1:3" r="16">
      <c s="4" t="s" r="A16">
        <v>39</v>
      </c>
      <c s="5" t="n" r="B16">
        <v>4168</v>
      </c>
      <c s="5" t="n" r="C16">
        <v>4150</v>
      </c>
    </row>
    <row spans="1:3" r="17">
      <c s="4" t="s" r="A17">
        <v>40</v>
      </c>
      <c s="5" t="n" r="B17">
        <v>5790</v>
      </c>
      <c s="5" t="n" r="C17">
        <v>6620</v>
      </c>
    </row>
    <row spans="1:3" r="18">
      <c s="4" t="s" r="A18">
        <v>31</v>
      </c>
      <c s="5" t="n" r="B18">
        <v>301</v>
      </c>
      <c s="5" t="n" r="C18">
        <v>301</v>
      </c>
    </row>
    <row spans="1:3" r="19">
      <c s="4" t="s" r="A19">
        <v>41</v>
      </c>
      <c s="5" t="n" r="B19">
        <v>336</v>
      </c>
      <c s="5" t="n" r="C19">
        <v>399</v>
      </c>
    </row>
    <row spans="1:3" r="20">
      <c s="4" t="s" r="A20">
        <v>42</v>
      </c>
      <c s="5" t="n" r="B20">
        <v>6280</v>
      </c>
      <c s="5" t="n" r="C20">
        <v>4901</v>
      </c>
    </row>
    <row spans="1:3" r="21">
      <c s="4" t="s" r="A21">
        <v>43</v>
      </c>
      <c s="5" t="n" r="B21">
        <v>16875</v>
      </c>
      <c s="5" t="n" r="C21">
        <v>16371</v>
      </c>
    </row>
    <row spans="1:3" r="22">
      <c s="4" t="s" r="A22">
        <v>41</v>
      </c>
      <c s="5" t="n" r="B22">
        <v>224</v>
      </c>
      <c s="5" t="n" r="C22">
        <v>468</v>
      </c>
    </row>
    <row spans="1:3" r="23">
      <c s="4" t="s" r="A23">
        <v>31</v>
      </c>
      <c s="5" t="n" r="B23">
        <v>1866</v>
      </c>
      <c s="5" t="n" r="C23">
        <v>1704</v>
      </c>
    </row>
    <row spans="1:3" r="24">
      <c s="4" t="s" r="A24">
        <v>44</v>
      </c>
      <c s="5" t="n" r="B24">
        <v>116</v>
      </c>
      <c s="5" t="n" r="C24">
        <v>115</v>
      </c>
    </row>
    <row spans="1:3" r="25">
      <c s="4" t="s" r="A25">
        <v>45</v>
      </c>
      <c s="5" t="n" r="B25">
        <v>3202</v>
      </c>
      <c s="5" t="n" r="C25">
        <v>3079</v>
      </c>
    </row>
    <row spans="1:3" r="26">
      <c s="4" t="s" r="A26">
        <v>46</v>
      </c>
      <c s="5" t="n" r="B26">
        <v>88</v>
      </c>
      <c s="5" t="n" r="C26">
        <v>75</v>
      </c>
    </row>
    <row spans="1:3" r="27">
      <c s="4" t="s" r="A27">
        <v>47</v>
      </c>
      <c s="7" t="n" r="B27">
        <v>22371</v>
      </c>
      <c s="7" t="n" r="C27">
        <v>21812</v>
      </c>
    </row>
    <row spans="1:3" r="28">
      <c s="4" t="s" r="A28">
        <v>48</v>
      </c>
      <c s="4" t="s" r="B28">
        <v>49</v>
      </c>
      <c s="4" t="s" r="C28">
        <v>49</v>
      </c>
    </row>
    <row spans="1:3" r="29">
      <c s="3" t="s" r="A29">
        <v>50</v>
      </c>
    </row>
    <row spans="1:3" r="30">
      <c s="4" t="s" r="A30">
        <v>51</v>
      </c>
      <c s="7" t="n" r="B30">
        <v>399</v>
      </c>
      <c s="7" t="n" r="C30">
        <v>384</v>
      </c>
    </row>
    <row spans="1:3" r="31">
      <c s="4" t="s" r="A31">
        <v>52</v>
      </c>
      <c s="5" t="n" r="B31">
        <v>186294</v>
      </c>
      <c s="5" t="n" r="C31">
        <v>178232</v>
      </c>
    </row>
    <row spans="1:3" r="32">
      <c s="4" t="s" r="A32">
        <v>53</v>
      </c>
      <c s="5" t="n" r="B32">
        <v>-1017</v>
      </c>
      <c s="5" t="n" r="C32">
        <v>-1070</v>
      </c>
    </row>
    <row spans="1:3" r="33">
      <c s="4" t="s" r="A33">
        <v>54</v>
      </c>
      <c s="5" t="n" r="B33">
        <v>-146137</v>
      </c>
      <c s="5" t="n" r="C33">
        <v>-140447</v>
      </c>
    </row>
    <row spans="1:3" r="34">
      <c s="4" t="s" r="A34">
        <v>55</v>
      </c>
      <c s="5" t="n" r="B34">
        <v>39539</v>
      </c>
      <c s="5" t="n" r="C34">
        <v>37099</v>
      </c>
    </row>
    <row spans="1:3" r="35">
      <c s="4" t="s" r="A35">
        <v>56</v>
      </c>
      <c s="7" t="n" r="B35">
        <v>61910</v>
      </c>
      <c s="7" t="n" r="C35">
        <v>58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5</v>
      </c>
      <c s="2" t="s" r="B1">
        <v>1</v>
      </c>
    </row>
    <row spans="1:2" r="2">
      <c s="2" t="s" r="B2">
        <v>2</v>
      </c>
    </row>
    <row spans="1:2" r="3">
      <c s="3" t="s" r="A3">
        <v>125</v>
      </c>
    </row>
    <row spans="1:2" r="4">
      <c s="4" t="s" r="A4">
        <v>176</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2</v>
      </c>
      <c s="2" t="s" r="B1">
        <v>1</v>
      </c>
    </row>
    <row spans="1:2" r="2">
      <c s="2" t="s" r="B2">
        <v>2</v>
      </c>
    </row>
    <row spans="1:2" r="3">
      <c s="3" t="s" r="A3">
        <v>133</v>
      </c>
    </row>
    <row spans="1:2" r="4">
      <c s="4" t="s" r="A4">
        <v>183</v>
      </c>
      <c s="4"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85</v>
      </c>
      <c s="2" t="s" r="B1">
        <v>1</v>
      </c>
    </row>
    <row spans="1:2" r="2">
      <c s="2" t="s" r="B2">
        <v>2</v>
      </c>
    </row>
    <row spans="1:2" r="3">
      <c s="3" t="s" r="A3">
        <v>137</v>
      </c>
    </row>
    <row spans="1:2" r="4">
      <c s="4" t="s" r="A4">
        <v>186</v>
      </c>
      <c s="4" t="s"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8</v>
      </c>
      <c s="2" t="s" r="B1">
        <v>1</v>
      </c>
    </row>
    <row spans="1:2" r="2">
      <c s="2" t="s" r="B2">
        <v>2</v>
      </c>
    </row>
    <row spans="1:2" r="3">
      <c s="3" t="s" r="A3">
        <v>141</v>
      </c>
    </row>
    <row spans="1:2" r="4">
      <c s="4" t="s" r="A4">
        <v>189</v>
      </c>
      <c s="4" t="s"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45</v>
      </c>
    </row>
    <row spans="1:2" r="4">
      <c s="4" t="s" r="A4">
        <v>192</v>
      </c>
      <c s="4" t="s"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49</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199</v>
      </c>
      <c s="2" t="s" r="B1">
        <v>1</v>
      </c>
    </row>
    <row spans="1:2" r="2">
      <c s="2" t="s" r="B2">
        <v>2</v>
      </c>
    </row>
    <row spans="1:2" r="3">
      <c s="3" t="s" r="A3">
        <v>153</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57</v>
      </c>
    </row>
    <row spans="1:2" r="4">
      <c s="4" t="s" r="A4">
        <v>205</v>
      </c>
      <c s="4" t="s" r="B4">
        <v>206</v>
      </c>
    </row>
    <row spans="1:2" r="5">
      <c s="4" t="s" r="A5">
        <v>207</v>
      </c>
      <c s="4" t="s" r="B5">
        <v>208</v>
      </c>
    </row>
    <row spans="1:2" r="6">
      <c s="4" t="s" r="A6">
        <v>209</v>
      </c>
      <c s="4" t="s" r="B6">
        <v>210</v>
      </c>
    </row>
    <row spans="1:2" r="7">
      <c s="4" t="s" r="A7">
        <v>211</v>
      </c>
      <c s="4" t="s" r="B7">
        <v>212</v>
      </c>
    </row>
    <row spans="1:2" r="8">
      <c s="4" t="s" r="A8">
        <v>213</v>
      </c>
      <c s="4" t="s" r="B8">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s="1" t="s" r="A1">
        <v>215</v>
      </c>
      <c s="2" t="s" r="B1">
        <v>64</v>
      </c>
    </row>
    <row spans="1:2" r="2">
      <c s="2" t="s" r="B2">
        <v>216</v>
      </c>
    </row>
    <row spans="1:2" r="3">
      <c s="4" t="s" r="A3">
        <v>217</v>
      </c>
    </row>
    <row spans="1:2" r="4">
      <c s="4" t="s" r="A4">
        <v>218</v>
      </c>
      <c s="7" t="n" r="B4">
        <v>75000</v>
      </c>
    </row>
    <row spans="1:2" r="5">
      <c s="4" t="s" r="A5">
        <v>219</v>
      </c>
    </row>
    <row spans="1:2" r="6">
      <c s="4" t="s" r="A6">
        <v>218</v>
      </c>
      <c s="7" t="n" r="B6">
        <v>9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5</v>
      </c>
    </row>
    <row spans="1:3" r="2">
      <c s="4" t="s" r="A2">
        <v>58</v>
      </c>
      <c s="7" t="n" r="B2">
        <v>1921</v>
      </c>
      <c s="7" t="n" r="C2">
        <v>1589</v>
      </c>
    </row>
    <row spans="1:3" r="3">
      <c s="4" t="s" r="A3">
        <v>59</v>
      </c>
      <c s="8" t="n" r="B3">
        <v>0.01</v>
      </c>
      <c s="8" t="n" r="C3">
        <v>0.01</v>
      </c>
    </row>
    <row spans="1:3" r="4">
      <c s="4" t="s" r="A4">
        <v>60</v>
      </c>
      <c s="5" t="n" r="B4">
        <v>60000</v>
      </c>
      <c s="5" t="n" r="C4">
        <v>60000</v>
      </c>
    </row>
    <row spans="1:3" r="5">
      <c s="4" t="s" r="A5">
        <v>61</v>
      </c>
      <c s="5" t="n" r="B5">
        <v>39883</v>
      </c>
      <c s="5" t="n" r="C5">
        <v>38429</v>
      </c>
    </row>
    <row spans="1:3" r="6">
      <c s="4" t="s" r="A6">
        <v>62</v>
      </c>
      <c s="5" t="n" r="B6">
        <v>39883</v>
      </c>
      <c s="5" t="n" r="C6">
        <v>384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20</v>
      </c>
      <c s="2" t="s" r="B1">
        <v>2</v>
      </c>
      <c s="2" t="s" r="C1">
        <v>25</v>
      </c>
    </row>
    <row spans="1:3" r="2">
      <c s="3" t="s" r="A2">
        <v>221</v>
      </c>
    </row>
    <row spans="1:3" r="3">
      <c s="4" t="s" r="A3">
        <v>222</v>
      </c>
      <c s="7" t="n" r="B3">
        <v>2539</v>
      </c>
      <c s="7" t="n" r="C3">
        <v>2146</v>
      </c>
    </row>
    <row spans="1:3" r="4">
      <c s="4" t="s" r="A4">
        <v>223</v>
      </c>
      <c s="5" t="n" r="B4">
        <v>1879</v>
      </c>
      <c s="5" t="n" r="C4">
        <v>1781</v>
      </c>
    </row>
    <row spans="1:3" r="5">
      <c s="4" t="s" r="A5">
        <v>224</v>
      </c>
      <c s="5" t="n" r="B5">
        <v>13666</v>
      </c>
      <c s="5" t="n" r="C5">
        <v>14504</v>
      </c>
    </row>
    <row spans="1:3" r="6">
      <c s="4" t="s" r="A6">
        <v>225</v>
      </c>
      <c s="5" t="n" r="B6">
        <v>18084</v>
      </c>
      <c s="5" t="n" r="C6">
        <v>18431</v>
      </c>
    </row>
    <row spans="1:3" r="7">
      <c s="4" t="s" r="A7">
        <v>226</v>
      </c>
      <c s="5" t="n" r="B7">
        <v>3462</v>
      </c>
      <c s="5" t="n" r="C7">
        <v>2714</v>
      </c>
    </row>
    <row spans="1:3" r="8">
      <c s="4" t="s" r="A8">
        <v>227</v>
      </c>
      <c s="7" t="n" r="B8">
        <v>14622</v>
      </c>
      <c s="7" t="n" r="C8">
        <v>157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8</v>
      </c>
      <c s="2" t="s" r="B1">
        <v>2</v>
      </c>
      <c s="2" t="s" r="C1">
        <v>25</v>
      </c>
    </row>
    <row spans="1:3" r="2">
      <c s="3" t="s" r="A2">
        <v>229</v>
      </c>
    </row>
    <row spans="1:3" r="3">
      <c s="4" t="s" r="A3">
        <v>230</v>
      </c>
      <c s="7" t="n" r="B3">
        <v>2325</v>
      </c>
      <c s="7" t="n" r="C3">
        <v>1991</v>
      </c>
    </row>
    <row spans="1:3" r="4">
      <c s="4" t="s" r="A4">
        <v>231</v>
      </c>
      <c s="5" t="n" r="B4">
        <v>34</v>
      </c>
      <c s="5" t="n" r="C4">
        <v>1084</v>
      </c>
    </row>
    <row spans="1:3" r="5">
      <c s="4" t="s" r="A5">
        <v>232</v>
      </c>
      <c s="5" t="n" r="B5">
        <v>747</v>
      </c>
      <c s="5" t="n" r="C5">
        <v>721</v>
      </c>
    </row>
    <row spans="1:3" r="6">
      <c s="4" t="s" r="A6">
        <v>233</v>
      </c>
      <c s="5" t="n" r="B6">
        <v>612</v>
      </c>
      <c s="5" t="n" r="C6">
        <v>338</v>
      </c>
    </row>
    <row spans="1:3" r="7">
      <c s="4" t="s" r="A7">
        <v>234</v>
      </c>
      <c s="5" t="n" r="B7">
        <v>290</v>
      </c>
      <c s="5" t="n" r="C7">
        <v>383</v>
      </c>
    </row>
    <row spans="1:3" r="8">
      <c s="4" t="s" r="A8">
        <v>128</v>
      </c>
      <c s="7" t="n" r="B8">
        <v>4008</v>
      </c>
      <c s="7" t="n" r="C8">
        <v>45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35</v>
      </c>
      <c s="2" t="s" r="B1">
        <v>2</v>
      </c>
      <c s="2" t="s" r="C1">
        <v>25</v>
      </c>
    </row>
    <row spans="1:3" r="2">
      <c s="3" t="s" r="A2">
        <v>236</v>
      </c>
    </row>
    <row spans="1:3" r="3">
      <c s="4" t="s" r="A3">
        <v>237</v>
      </c>
      <c s="7" t="n" r="B3">
        <v>16714</v>
      </c>
      <c s="7" t="n" r="C3">
        <v>15674</v>
      </c>
    </row>
    <row spans="1:3" r="4">
      <c s="4" t="s" r="A4">
        <v>238</v>
      </c>
      <c s="5" t="n" r="B4">
        <v>6840</v>
      </c>
      <c s="5" t="n" r="C4">
        <v>6535</v>
      </c>
    </row>
    <row spans="1:3" r="5">
      <c s="4" t="s" r="A5">
        <v>239</v>
      </c>
      <c s="5" t="n" r="B5">
        <v>8451</v>
      </c>
      <c s="5" t="n" r="C5">
        <v>8400</v>
      </c>
    </row>
    <row spans="1:3" r="6">
      <c s="4" t="s" r="A6">
        <v>240</v>
      </c>
      <c s="5" t="n" r="B6">
        <v>32005</v>
      </c>
      <c s="5" t="n" r="C6">
        <v>30609</v>
      </c>
    </row>
    <row spans="1:3" r="7">
      <c s="4" t="s" r="A7">
        <v>241</v>
      </c>
      <c s="5" t="n" r="B7">
        <v>22061</v>
      </c>
      <c s="5" t="n" r="C7">
        <v>20543</v>
      </c>
    </row>
    <row spans="1:3" r="8">
      <c s="4" t="s" r="A8">
        <v>242</v>
      </c>
      <c s="7" t="n" r="B8">
        <v>9944</v>
      </c>
      <c s="7" t="n" r="C8">
        <v>100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43</v>
      </c>
      <c s="2" t="s" r="B1">
        <v>2</v>
      </c>
      <c s="2" t="s" r="C1">
        <v>25</v>
      </c>
    </row>
    <row spans="1:3" r="2">
      <c s="3" t="s" r="A2">
        <v>244</v>
      </c>
    </row>
    <row spans="1:3" r="3">
      <c s="4" t="s" r="A3">
        <v>245</v>
      </c>
      <c s="7" t="n" r="B3">
        <v>11346</v>
      </c>
      <c s="7" t="n" r="C3">
        <v>11334</v>
      </c>
    </row>
    <row spans="1:3" r="4">
      <c s="4" t="s" r="A4">
        <v>246</v>
      </c>
      <c s="5" t="n" r="B4">
        <v>-10627</v>
      </c>
      <c s="5" t="n" r="C4">
        <v>-10464</v>
      </c>
    </row>
    <row spans="1:3" r="5">
      <c s="4" t="s" r="A5">
        <v>247</v>
      </c>
      <c s="5" t="n" r="B5">
        <v>719</v>
      </c>
      <c s="5" t="n" r="C5">
        <v>870</v>
      </c>
    </row>
    <row spans="1:3" r="6">
      <c s="4" t="s" r="A6">
        <v>248</v>
      </c>
    </row>
    <row spans="1:3" r="7">
      <c s="3" t="s" r="A7">
        <v>244</v>
      </c>
    </row>
    <row spans="1:3" r="8">
      <c s="4" t="s" r="A8">
        <v>245</v>
      </c>
      <c s="5" t="n" r="B8">
        <v>9208</v>
      </c>
      <c s="5" t="n" r="C8">
        <v>9205</v>
      </c>
    </row>
    <row spans="1:3" r="9">
      <c s="4" t="s" r="A9">
        <v>246</v>
      </c>
      <c s="5" t="n" r="B9">
        <v>-8884</v>
      </c>
      <c s="5" t="n" r="C9">
        <v>-8859</v>
      </c>
    </row>
    <row spans="1:3" r="10">
      <c s="4" t="s" r="A10">
        <v>247</v>
      </c>
      <c s="5" t="n" r="B10">
        <v>324</v>
      </c>
      <c s="5" t="n" r="C10">
        <v>346</v>
      </c>
    </row>
    <row spans="1:3" r="11">
      <c s="4" t="s" r="A11">
        <v>249</v>
      </c>
    </row>
    <row spans="1:3" r="12">
      <c s="3" t="s" r="A12">
        <v>244</v>
      </c>
    </row>
    <row spans="1:3" r="13">
      <c s="4" t="s" r="A13">
        <v>245</v>
      </c>
      <c s="5" t="n" r="B13">
        <v>1307</v>
      </c>
      <c s="5" t="n" r="C13">
        <v>1302</v>
      </c>
    </row>
    <row spans="1:3" r="14">
      <c s="4" t="s" r="A14">
        <v>246</v>
      </c>
      <c s="5" t="n" r="B14">
        <v>-1013</v>
      </c>
      <c s="5" t="n" r="C14">
        <v>-911</v>
      </c>
    </row>
    <row spans="1:3" r="15">
      <c s="4" t="s" r="A15">
        <v>247</v>
      </c>
      <c s="5" t="n" r="B15">
        <v>294</v>
      </c>
      <c s="5" t="n" r="C15">
        <v>391</v>
      </c>
    </row>
    <row spans="1:3" r="16">
      <c s="4" t="s" r="A16">
        <v>250</v>
      </c>
    </row>
    <row spans="1:3" r="17">
      <c s="3" t="s" r="A17">
        <v>244</v>
      </c>
    </row>
    <row spans="1:3" r="18">
      <c s="4" t="s" r="A18">
        <v>245</v>
      </c>
      <c s="5" t="n" r="B18">
        <v>831</v>
      </c>
      <c s="5" t="n" r="C18">
        <v>827</v>
      </c>
    </row>
    <row spans="1:3" r="19">
      <c s="4" t="s" r="A19">
        <v>246</v>
      </c>
      <c s="5" t="n" r="B19">
        <v>-730</v>
      </c>
      <c s="5" t="n" r="C19">
        <v>-694</v>
      </c>
    </row>
    <row spans="1:3" r="20">
      <c s="4" t="s" r="A20">
        <v>247</v>
      </c>
      <c s="7" t="n" r="B20">
        <v>101</v>
      </c>
      <c s="7" t="n" r="C20">
        <v>1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t="s" r="A1">
        <v>251</v>
      </c>
      <c s="2" t="s" r="C1">
        <v>2</v>
      </c>
      <c s="2" t="s" r="D1">
        <v>25</v>
      </c>
    </row>
    <row spans="1:4" r="2">
      <c s="3" t="s" r="A2">
        <v>252</v>
      </c>
    </row>
    <row spans="1:4" r="3">
      <c s="4" t="s" r="A3">
        <v>253</v>
      </c>
      <c s="7" t="n" r="C3">
        <v>2208</v>
      </c>
      <c s="7" t="n" r="D3">
        <v>1647</v>
      </c>
    </row>
    <row spans="1:4" r="4">
      <c s="4" t="s" r="A4">
        <v>254</v>
      </c>
      <c s="5" t="n" r="C4">
        <v>113</v>
      </c>
      <c s="5" t="n" r="D4">
        <v>550</v>
      </c>
    </row>
    <row spans="1:4" r="5">
      <c s="4" t="s" r="A5">
        <v>255</v>
      </c>
      <c s="5" t="n" r="C5">
        <v>1610</v>
      </c>
      <c s="5" t="n" r="D5">
        <v>75</v>
      </c>
    </row>
    <row spans="1:4" r="6">
      <c s="4" t="s" r="A6">
        <v>256</v>
      </c>
      <c s="5" t="n" r="C6">
        <v>212</v>
      </c>
      <c s="5" t="n" r="D6">
        <v>186</v>
      </c>
    </row>
    <row spans="1:4" r="7">
      <c s="4" t="s" r="A7">
        <v>257</v>
      </c>
      <c s="5" t="n" r="C7">
        <v>148</v>
      </c>
      <c s="5" t="n" r="D7">
        <v>867</v>
      </c>
    </row>
    <row spans="1:4" r="8">
      <c s="4" t="s" r="A8">
        <v>258</v>
      </c>
      <c s="5" t="n" r="C8">
        <v>402</v>
      </c>
      <c s="5" t="n" r="D8">
        <v>352</v>
      </c>
    </row>
    <row spans="1:4" r="9">
      <c s="4" t="s" r="A9">
        <v>259</v>
      </c>
      <c s="5" t="n" r="C9">
        <v>137</v>
      </c>
      <c s="5" t="n" r="D9">
        <v>309</v>
      </c>
    </row>
    <row spans="1:4" r="10">
      <c s="4" t="s" r="A10">
        <v>260</v>
      </c>
      <c s="4" t="s" r="B10">
        <v>261</v>
      </c>
      <c s="5" t="n" r="C10">
        <v>1450</v>
      </c>
      <c s="5" t="n" r="D10">
        <v>915</v>
      </c>
    </row>
    <row spans="1:4" r="11">
      <c s="4" t="s" r="A11">
        <v>262</v>
      </c>
      <c s="7" t="n" r="C11">
        <v>6280</v>
      </c>
      <c s="7" t="n" r="D11">
        <v>4901</v>
      </c>
    </row>
    <row spans="1:4" r="12">
      <c t="n" r="A12"/>
    </row>
    <row spans="1:4" r="13">
      <c s="4" t="s" r="A13">
        <v>261</v>
      </c>
      <c s="4" t="s" r="B13">
        <v>263</v>
      </c>
    </row>
  </sheetData>
  <mergeCells count="3">
    <mergeCell ref="A1:B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s="1" t="s" r="A1">
        <v>264</v>
      </c>
      <c s="2" t="s" r="B1">
        <v>1</v>
      </c>
    </row>
    <row spans="1:2" r="2">
      <c s="2" t="s" r="B2">
        <v>2</v>
      </c>
    </row>
    <row spans="1:2" r="3">
      <c s="3" t="s" r="A3">
        <v>252</v>
      </c>
    </row>
    <row spans="1:2" r="4">
      <c s="4" t="s" r="A4">
        <v>265</v>
      </c>
      <c s="4" t="s"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spans="1:6" r="1">
      <c s="1" t="s" r="A1">
        <v>267</v>
      </c>
      <c s="2" t="s" r="C1">
        <v>64</v>
      </c>
      <c s="2" t="s" r="E1">
        <v>1</v>
      </c>
    </row>
    <row spans="1:6" r="2">
      <c s="2" t="s" r="C2">
        <v>2</v>
      </c>
      <c s="2" t="s" r="D2">
        <v>65</v>
      </c>
      <c s="2" t="s" r="E2">
        <v>2</v>
      </c>
      <c s="2" t="s" r="F2">
        <v>65</v>
      </c>
    </row>
    <row spans="1:6" r="3">
      <c s="3" t="s" r="A3">
        <v>268</v>
      </c>
    </row>
    <row spans="1:6" r="4">
      <c s="4" t="s" r="A4">
        <v>269</v>
      </c>
      <c s="7" t="n" r="C4">
        <v>107</v>
      </c>
      <c s="7" t="n" r="D4">
        <v>116</v>
      </c>
      <c s="7" t="n" r="E4">
        <v>321</v>
      </c>
      <c s="7" t="n" r="F4">
        <v>349</v>
      </c>
    </row>
    <row spans="1:6" r="5">
      <c s="4" t="s" r="A5">
        <v>270</v>
      </c>
      <c s="5" t="n" r="C5">
        <v>19</v>
      </c>
      <c s="5" t="n" r="D5">
        <v>30</v>
      </c>
      <c s="5" t="n" r="E5">
        <v>57</v>
      </c>
      <c s="5" t="n" r="F5">
        <v>102</v>
      </c>
    </row>
    <row spans="1:6" r="6">
      <c s="4" t="s" r="A6">
        <v>271</v>
      </c>
      <c s="5" t="n" r="C6">
        <v>-22</v>
      </c>
      <c s="5" t="n" r="D6">
        <v>-22</v>
      </c>
      <c s="5" t="n" r="E6">
        <v>-64</v>
      </c>
      <c s="5" t="n" r="F6">
        <v>-76</v>
      </c>
    </row>
    <row spans="1:6" r="7">
      <c s="4" t="s" r="A7">
        <v>272</v>
      </c>
      <c s="4" t="s" r="B7">
        <v>261</v>
      </c>
      <c s="5" t="n" r="C7">
        <v>3</v>
      </c>
      <c s="5" t="n" r="D7">
        <v>0</v>
      </c>
      <c s="5" t="n" r="E7">
        <v>8</v>
      </c>
      <c s="5" t="n" r="F7">
        <v>0</v>
      </c>
    </row>
    <row spans="1:6" r="8">
      <c s="4" t="s" r="A8">
        <v>273</v>
      </c>
      <c s="4" t="s" r="B8">
        <v>261</v>
      </c>
      <c s="5" t="n" r="C8">
        <v>12</v>
      </c>
      <c s="5" t="n" r="D8">
        <v>6</v>
      </c>
      <c s="5" t="n" r="E8">
        <v>37</v>
      </c>
      <c s="5" t="n" r="F8">
        <v>18</v>
      </c>
    </row>
    <row spans="1:6" r="9">
      <c s="4" t="s" r="A9">
        <v>274</v>
      </c>
      <c s="7" t="n" r="C9">
        <v>119</v>
      </c>
      <c s="7" t="n" r="D9">
        <v>130</v>
      </c>
      <c s="7" t="n" r="E9">
        <v>359</v>
      </c>
      <c s="7" t="n" r="F9">
        <v>393</v>
      </c>
    </row>
    <row spans="1:6" r="10">
      <c t="n" r="A10"/>
    </row>
    <row spans="1:6" r="11">
      <c s="4" t="s" r="A11">
        <v>261</v>
      </c>
      <c s="4" t="s" r="B11">
        <v>275</v>
      </c>
    </row>
  </sheetData>
  <mergeCells count="5">
    <mergeCell ref="A1:B2"/>
    <mergeCell ref="C1:D1"/>
    <mergeCell ref="E1:F1"/>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6</v>
      </c>
      <c s="2" t="s" r="B1">
        <v>1</v>
      </c>
    </row>
    <row spans="1:3" r="2">
      <c s="2" t="s" r="B2">
        <v>2</v>
      </c>
      <c s="2" t="s" r="C2">
        <v>65</v>
      </c>
    </row>
    <row spans="1:3" r="3">
      <c s="4" t="s" r="A3">
        <v>277</v>
      </c>
    </row>
    <row spans="1:3" r="4">
      <c s="3" t="s" r="A4">
        <v>268</v>
      </c>
    </row>
    <row spans="1:3" r="5">
      <c s="4" t="s" r="A5">
        <v>278</v>
      </c>
      <c s="7" t="n" r="B5">
        <v>400000</v>
      </c>
      <c s="7" t="n" r="C5">
        <v>55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9</v>
      </c>
      <c s="2" t="s" r="B1">
        <v>64</v>
      </c>
      <c s="2" t="s" r="D1">
        <v>1</v>
      </c>
    </row>
    <row spans="1:5" r="2">
      <c s="2" t="s" r="B2">
        <v>2</v>
      </c>
      <c s="2" t="s" r="C2">
        <v>65</v>
      </c>
      <c s="2" t="s" r="D2">
        <v>2</v>
      </c>
      <c s="2" t="s" r="E2">
        <v>65</v>
      </c>
    </row>
    <row spans="1:5" r="3">
      <c s="3" t="s" r="A3">
        <v>280</v>
      </c>
    </row>
    <row spans="1:5" r="4">
      <c s="4" t="s" r="A4">
        <v>82</v>
      </c>
      <c s="7" t="n" r="B4">
        <v>-1752</v>
      </c>
      <c s="7" t="n" r="C4">
        <v>-2706</v>
      </c>
      <c s="7" t="n" r="D4">
        <v>-5690</v>
      </c>
      <c s="7" t="n" r="E4">
        <v>-5854</v>
      </c>
    </row>
    <row spans="1:5" r="5">
      <c s="3" t="s" r="A5">
        <v>281</v>
      </c>
    </row>
    <row spans="1:5" r="6">
      <c s="4" t="s" r="A6">
        <v>282</v>
      </c>
      <c s="5" t="n" r="B6">
        <v>39851</v>
      </c>
      <c s="5" t="n" r="C6">
        <v>38618</v>
      </c>
      <c s="5" t="n" r="D6">
        <v>39533</v>
      </c>
      <c s="5" t="n" r="E6">
        <v>38311</v>
      </c>
    </row>
    <row spans="1:5" r="7">
      <c s="4" t="s" r="A7">
        <v>283</v>
      </c>
      <c s="5" t="n" r="B7">
        <v>-124</v>
      </c>
      <c s="5" t="n" r="C7">
        <v>-249</v>
      </c>
      <c s="5" t="n" r="D7">
        <v>-124</v>
      </c>
      <c s="5" t="n" r="E7">
        <v>-267</v>
      </c>
    </row>
    <row spans="1:5" r="8">
      <c s="4" t="s" r="A8">
        <v>284</v>
      </c>
      <c s="5" t="n" r="B8">
        <v>39727</v>
      </c>
      <c s="5" t="n" r="C8">
        <v>38369</v>
      </c>
      <c s="5" t="n" r="D8">
        <v>39409</v>
      </c>
      <c s="5" t="n" r="E8">
        <v>38044</v>
      </c>
    </row>
    <row spans="1:5" r="9">
      <c s="3" t="s" r="A9">
        <v>285</v>
      </c>
    </row>
    <row spans="1:5" r="10">
      <c s="4" t="s" r="A10">
        <v>83</v>
      </c>
      <c s="8" t="n" r="B10">
        <v>-0.04</v>
      </c>
      <c s="8" t="n" r="C10">
        <v>-0.07000000000000001</v>
      </c>
      <c s="8" t="n" r="D10">
        <v>-0.14</v>
      </c>
      <c s="8" t="n" r="E10">
        <v>-0.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6</v>
      </c>
      <c s="2" t="s" r="B1">
        <v>64</v>
      </c>
      <c s="2" t="s" r="D1">
        <v>1</v>
      </c>
    </row>
    <row spans="1:5" r="2">
      <c s="2" t="s" r="B2">
        <v>2</v>
      </c>
      <c s="2" t="s" r="C2">
        <v>65</v>
      </c>
      <c s="2" t="s" r="D2">
        <v>2</v>
      </c>
      <c s="2" t="s" r="E2">
        <v>65</v>
      </c>
    </row>
    <row spans="1:5" r="3">
      <c s="3" t="s" r="A3">
        <v>287</v>
      </c>
    </row>
    <row spans="1:5" r="4">
      <c s="4" t="s" r="A4">
        <v>288</v>
      </c>
      <c s="5" t="n" r="B4">
        <v>2739</v>
      </c>
      <c s="5" t="n" r="C4">
        <v>2970</v>
      </c>
      <c s="5" t="n" r="D4">
        <v>2984</v>
      </c>
      <c s="5" t="n" r="E4">
        <v>2820</v>
      </c>
    </row>
    <row spans="1:5" r="5">
      <c s="4" t="s" r="A5">
        <v>289</v>
      </c>
    </row>
    <row spans="1:5" r="6">
      <c s="3" t="s" r="A6">
        <v>287</v>
      </c>
    </row>
    <row spans="1:5" r="7">
      <c s="4" t="s" r="A7">
        <v>288</v>
      </c>
      <c s="5" t="n" r="B7">
        <v>2615</v>
      </c>
      <c s="5" t="n" r="C7">
        <v>2198</v>
      </c>
      <c s="5" t="n" r="D7">
        <v>2446</v>
      </c>
      <c s="5" t="n" r="E7">
        <v>2067</v>
      </c>
    </row>
    <row spans="1:5" r="8">
      <c s="4" t="s" r="A8">
        <v>290</v>
      </c>
    </row>
    <row spans="1:5" r="9">
      <c s="3" t="s" r="A9">
        <v>287</v>
      </c>
    </row>
    <row spans="1:5" r="10">
      <c s="4" t="s" r="A10">
        <v>288</v>
      </c>
      <c s="5" t="n" r="B10">
        <v>124</v>
      </c>
      <c s="5" t="n" r="C10">
        <v>312</v>
      </c>
      <c s="5" t="n" r="D10">
        <v>193</v>
      </c>
      <c s="5" t="n" r="E10">
        <v>244</v>
      </c>
    </row>
    <row spans="1:5" r="11">
      <c s="4" t="s" r="A11">
        <v>291</v>
      </c>
    </row>
    <row spans="1:5" r="12">
      <c s="3" t="s" r="A12">
        <v>287</v>
      </c>
    </row>
    <row spans="1:5" r="13">
      <c s="4" t="s" r="A13">
        <v>288</v>
      </c>
      <c s="5" t="n" r="B13">
        <v>0</v>
      </c>
      <c s="5" t="n" r="C13">
        <v>460</v>
      </c>
      <c s="5" t="n" r="D13">
        <v>345</v>
      </c>
      <c s="5" t="n" r="E13">
        <v>5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4" t="s" r="A3">
        <v>66</v>
      </c>
      <c s="7" t="n" r="B3">
        <v>18750</v>
      </c>
      <c s="7" t="n" r="C3">
        <v>18188</v>
      </c>
      <c s="7" t="n" r="D3">
        <v>56264</v>
      </c>
      <c s="7" t="n" r="E3">
        <v>58414</v>
      </c>
    </row>
    <row spans="1:5" r="4">
      <c s="4" t="s" r="A4">
        <v>67</v>
      </c>
      <c s="5" t="n" r="B4">
        <v>5951</v>
      </c>
      <c s="5" t="n" r="C4">
        <v>6319</v>
      </c>
      <c s="5" t="n" r="D4">
        <v>18206</v>
      </c>
      <c s="5" t="n" r="E4">
        <v>18995</v>
      </c>
    </row>
    <row spans="1:5" r="5">
      <c s="4" t="s" r="A5">
        <v>68</v>
      </c>
      <c s="5" t="n" r="B5">
        <v>12799</v>
      </c>
      <c s="5" t="n" r="C5">
        <v>11869</v>
      </c>
      <c s="5" t="n" r="D5">
        <v>38058</v>
      </c>
      <c s="5" t="n" r="E5">
        <v>39419</v>
      </c>
    </row>
    <row spans="1:5" r="6">
      <c s="4" t="s" r="A6">
        <v>69</v>
      </c>
      <c s="5" t="n" r="B6">
        <v>4853</v>
      </c>
      <c s="5" t="n" r="C6">
        <v>3259</v>
      </c>
      <c s="5" t="n" r="D6">
        <v>14748</v>
      </c>
      <c s="5" t="n" r="E6">
        <v>14064</v>
      </c>
    </row>
    <row spans="1:5" r="7">
      <c s="4" t="s" r="A7">
        <v>70</v>
      </c>
      <c s="5" t="n" r="B7">
        <v>6284</v>
      </c>
      <c s="5" t="n" r="C7">
        <v>7026</v>
      </c>
      <c s="5" t="n" r="D7">
        <v>17784</v>
      </c>
      <c s="5" t="n" r="E7">
        <v>20189</v>
      </c>
    </row>
    <row spans="1:5" r="8">
      <c s="4" t="s" r="A8">
        <v>71</v>
      </c>
      <c s="5" t="n" r="B8">
        <v>3684</v>
      </c>
      <c s="5" t="n" r="C8">
        <v>3137</v>
      </c>
      <c s="5" t="n" r="D8">
        <v>10800</v>
      </c>
      <c s="5" t="n" r="E8">
        <v>9118</v>
      </c>
    </row>
    <row spans="1:5" r="9">
      <c s="4" t="s" r="A9">
        <v>72</v>
      </c>
      <c s="5" t="n" r="B9">
        <v>0</v>
      </c>
      <c s="5" t="n" r="C9">
        <v>0</v>
      </c>
      <c s="5" t="n" r="D9">
        <v>0</v>
      </c>
      <c s="5" t="n" r="E9">
        <v>334</v>
      </c>
    </row>
    <row spans="1:5" r="10">
      <c s="4" t="s" r="A10">
        <v>73</v>
      </c>
      <c s="5" t="n" r="B10">
        <v>-2022</v>
      </c>
      <c s="5" t="n" r="C10">
        <v>-1553</v>
      </c>
      <c s="5" t="n" r="D10">
        <v>-5274</v>
      </c>
      <c s="5" t="n" r="E10">
        <v>-4286</v>
      </c>
    </row>
    <row spans="1:5" r="11">
      <c s="3" t="s" r="A11">
        <v>74</v>
      </c>
    </row>
    <row spans="1:5" r="12">
      <c s="4" t="s" r="A12">
        <v>75</v>
      </c>
      <c s="5" t="n" r="B12">
        <v>1</v>
      </c>
      <c s="5" t="n" r="C12">
        <v>7</v>
      </c>
      <c s="5" t="n" r="D12">
        <v>50</v>
      </c>
      <c s="5" t="n" r="E12">
        <v>26</v>
      </c>
    </row>
    <row spans="1:5" r="13">
      <c s="4" t="s" r="A13">
        <v>76</v>
      </c>
      <c s="5" t="n" r="B13">
        <v>-29</v>
      </c>
      <c s="5" t="n" r="C13">
        <v>-35</v>
      </c>
      <c s="5" t="n" r="D13">
        <v>-97</v>
      </c>
      <c s="5" t="n" r="E13">
        <v>-102</v>
      </c>
    </row>
    <row spans="1:5" r="14">
      <c s="4" t="s" r="A14">
        <v>77</v>
      </c>
      <c s="5" t="n" r="B14">
        <v>20</v>
      </c>
      <c s="5" t="n" r="C14">
        <v>-628</v>
      </c>
      <c s="5" t="n" r="D14">
        <v>-692</v>
      </c>
      <c s="5" t="n" r="E14">
        <v>-696</v>
      </c>
    </row>
    <row spans="1:5" r="15">
      <c s="4" t="s" r="A15">
        <v>78</v>
      </c>
      <c s="5" t="n" r="B15">
        <v>267</v>
      </c>
      <c s="5" t="n" r="C15">
        <v>51</v>
      </c>
      <c s="5" t="n" r="D15">
        <v>437</v>
      </c>
      <c s="5" t="n" r="E15">
        <v>338</v>
      </c>
    </row>
    <row spans="1:5" r="16">
      <c s="4" t="s" r="A16">
        <v>79</v>
      </c>
      <c s="5" t="n" r="B16">
        <v>259</v>
      </c>
      <c s="5" t="n" r="C16">
        <v>-605</v>
      </c>
      <c s="5" t="n" r="D16">
        <v>-302</v>
      </c>
      <c s="5" t="n" r="E16">
        <v>-434</v>
      </c>
    </row>
    <row spans="1:5" r="17">
      <c s="4" t="s" r="A17">
        <v>80</v>
      </c>
      <c s="5" t="n" r="B17">
        <v>-1763</v>
      </c>
      <c s="5" t="n" r="C17">
        <v>-2158</v>
      </c>
      <c s="5" t="n" r="D17">
        <v>-5576</v>
      </c>
      <c s="5" t="n" r="E17">
        <v>-4720</v>
      </c>
    </row>
    <row spans="1:5" r="18">
      <c s="4" t="s" r="A18">
        <v>81</v>
      </c>
      <c s="5" t="n" r="B18">
        <v>-11</v>
      </c>
      <c s="5" t="n" r="C18">
        <v>548</v>
      </c>
      <c s="5" t="n" r="D18">
        <v>114</v>
      </c>
      <c s="5" t="n" r="E18">
        <v>1134</v>
      </c>
    </row>
    <row spans="1:5" r="19">
      <c s="4" t="s" r="A19">
        <v>82</v>
      </c>
      <c s="7" t="n" r="B19">
        <v>-1752</v>
      </c>
      <c s="7" t="n" r="C19">
        <v>-2706</v>
      </c>
      <c s="7" t="n" r="D19">
        <v>-5690</v>
      </c>
      <c s="7" t="n" r="E19">
        <v>-5854</v>
      </c>
    </row>
    <row spans="1:5" r="20">
      <c s="4" t="s" r="A20">
        <v>83</v>
      </c>
      <c s="8" t="n" r="B20">
        <v>-0.04</v>
      </c>
      <c s="8" t="n" r="C20">
        <v>-0.07000000000000001</v>
      </c>
      <c s="8" t="n" r="D20">
        <v>-0.14</v>
      </c>
      <c s="8" t="n" r="E20">
        <v>-0.15</v>
      </c>
    </row>
    <row spans="1:5" r="21">
      <c s="4" t="s" r="A21">
        <v>84</v>
      </c>
      <c s="5" t="n" r="B21">
        <v>39727</v>
      </c>
      <c s="5" t="n" r="C21">
        <v>38369</v>
      </c>
      <c s="5" t="n" r="D21">
        <v>39409</v>
      </c>
      <c s="5" t="n" r="E21">
        <v>38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292</v>
      </c>
      <c s="2" t="s" r="B1">
        <v>64</v>
      </c>
      <c s="2" t="s" r="D1">
        <v>1</v>
      </c>
    </row>
    <row spans="1:5" r="2">
      <c s="2" t="s" r="B2">
        <v>2</v>
      </c>
      <c s="2" t="s" r="C2">
        <v>65</v>
      </c>
      <c s="2" t="s" r="D2">
        <v>2</v>
      </c>
      <c s="2" t="s" r="E2">
        <v>65</v>
      </c>
    </row>
    <row spans="1:5" r="3">
      <c s="3" t="s" r="A3">
        <v>293</v>
      </c>
    </row>
    <row spans="1:5" r="4">
      <c s="4" t="s" r="A4">
        <v>66</v>
      </c>
      <c s="7" t="n" r="B4">
        <v>18750</v>
      </c>
      <c s="7" t="n" r="C4">
        <v>18188</v>
      </c>
      <c s="7" t="n" r="D4">
        <v>56264</v>
      </c>
      <c s="7" t="n" r="E4">
        <v>58414</v>
      </c>
    </row>
    <row spans="1:5" r="5">
      <c s="4" t="s" r="A5">
        <v>294</v>
      </c>
    </row>
    <row spans="1:5" r="6">
      <c s="3" t="s" r="A6">
        <v>293</v>
      </c>
    </row>
    <row spans="1:5" r="7">
      <c s="4" t="s" r="A7">
        <v>66</v>
      </c>
      <c s="5" t="n" r="B7">
        <v>4249</v>
      </c>
      <c s="5" t="n" r="C7">
        <v>4792</v>
      </c>
      <c s="5" t="n" r="D7">
        <v>12514</v>
      </c>
      <c s="5" t="n" r="E7">
        <v>14349</v>
      </c>
    </row>
    <row spans="1:5" r="8">
      <c s="4" t="s" r="A8">
        <v>295</v>
      </c>
    </row>
    <row spans="1:5" r="9">
      <c s="3" t="s" r="A9">
        <v>293</v>
      </c>
    </row>
    <row spans="1:5" r="10">
      <c s="4" t="s" r="A10">
        <v>66</v>
      </c>
      <c s="5" t="n" r="B10">
        <v>3095</v>
      </c>
      <c s="5" t="n" r="C10">
        <v>2915</v>
      </c>
      <c s="5" t="n" r="D10">
        <v>8794</v>
      </c>
      <c s="5" t="n" r="E10">
        <v>7675</v>
      </c>
    </row>
    <row spans="1:5" r="11">
      <c s="4" t="s" r="A11">
        <v>296</v>
      </c>
    </row>
    <row spans="1:5" r="12">
      <c s="3" t="s" r="A12">
        <v>293</v>
      </c>
    </row>
    <row spans="1:5" r="13">
      <c s="4" t="s" r="A13">
        <v>66</v>
      </c>
      <c s="5" t="n" r="B13">
        <v>2873</v>
      </c>
      <c s="5" t="n" r="C13">
        <v>2875</v>
      </c>
      <c s="5" t="n" r="D13">
        <v>8464</v>
      </c>
      <c s="5" t="n" r="E13">
        <v>8676</v>
      </c>
    </row>
    <row spans="1:5" r="14">
      <c s="4" t="s" r="A14">
        <v>297</v>
      </c>
    </row>
    <row spans="1:5" r="15">
      <c s="3" t="s" r="A15">
        <v>293</v>
      </c>
    </row>
    <row spans="1:5" r="16">
      <c s="4" t="s" r="A16">
        <v>66</v>
      </c>
      <c s="5" t="n" r="B16">
        <v>1690</v>
      </c>
      <c s="5" t="n" r="C16">
        <v>1098</v>
      </c>
      <c s="5" t="n" r="D16">
        <v>5303</v>
      </c>
      <c s="5" t="n" r="E16">
        <v>5671</v>
      </c>
    </row>
    <row spans="1:5" r="17">
      <c s="4" t="s" r="A17">
        <v>298</v>
      </c>
    </row>
    <row spans="1:5" r="18">
      <c s="3" t="s" r="A18">
        <v>293</v>
      </c>
    </row>
    <row spans="1:5" r="19">
      <c s="4" t="s" r="A19">
        <v>66</v>
      </c>
      <c s="5" t="n" r="B19">
        <v>1137</v>
      </c>
      <c s="5" t="n" r="C19">
        <v>1178</v>
      </c>
      <c s="5" t="n" r="D19">
        <v>4101</v>
      </c>
      <c s="5" t="n" r="E19">
        <v>4270</v>
      </c>
    </row>
    <row spans="1:5" r="20">
      <c s="4" t="s" r="A20">
        <v>299</v>
      </c>
    </row>
    <row spans="1:5" r="21">
      <c s="3" t="s" r="A21">
        <v>293</v>
      </c>
    </row>
    <row spans="1:5" r="22">
      <c s="4" t="s" r="A22">
        <v>66</v>
      </c>
      <c s="5" t="n" r="B22">
        <v>962</v>
      </c>
      <c s="5" t="n" r="C22">
        <v>713</v>
      </c>
      <c s="5" t="n" r="D22">
        <v>2151</v>
      </c>
      <c s="5" t="n" r="E22">
        <v>2625</v>
      </c>
    </row>
    <row spans="1:5" r="23">
      <c s="4" t="s" r="A23">
        <v>300</v>
      </c>
    </row>
    <row spans="1:5" r="24">
      <c s="3" t="s" r="A24">
        <v>293</v>
      </c>
    </row>
    <row spans="1:5" r="25">
      <c s="4" t="s" r="A25">
        <v>66</v>
      </c>
      <c s="7" t="n" r="B25">
        <v>4744</v>
      </c>
      <c s="7" t="n" r="C25">
        <v>4617</v>
      </c>
      <c s="7" t="n" r="D25">
        <v>14937</v>
      </c>
      <c s="7" t="n" r="E25">
        <v>151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301</v>
      </c>
      <c s="2" t="s" r="B1">
        <v>64</v>
      </c>
      <c s="2" t="s" r="D1">
        <v>1</v>
      </c>
    </row>
    <row spans="1:5" r="2">
      <c s="2" t="s" r="B2">
        <v>2</v>
      </c>
      <c s="2" t="s" r="C2">
        <v>65</v>
      </c>
      <c s="2" t="s" r="D2">
        <v>2</v>
      </c>
      <c s="2" t="s" r="E2">
        <v>65</v>
      </c>
    </row>
    <row spans="1:5" r="3">
      <c s="3" t="s" r="A3">
        <v>302</v>
      </c>
    </row>
    <row spans="1:5" r="4">
      <c s="4" t="s" r="A4">
        <v>66</v>
      </c>
      <c s="7" t="n" r="B4">
        <v>18750</v>
      </c>
      <c s="7" t="n" r="C4">
        <v>18188</v>
      </c>
      <c s="7" t="n" r="D4">
        <v>56264</v>
      </c>
      <c s="7" t="n" r="E4">
        <v>58414</v>
      </c>
    </row>
    <row spans="1:5" r="5">
      <c s="4" t="s" r="A5">
        <v>303</v>
      </c>
    </row>
    <row spans="1:5" r="6">
      <c s="3" t="s" r="A6">
        <v>302</v>
      </c>
    </row>
    <row spans="1:5" r="7">
      <c s="4" t="s" r="A7">
        <v>66</v>
      </c>
      <c s="5" t="n" r="B7">
        <v>4744</v>
      </c>
      <c s="5" t="n" r="C7">
        <v>4617</v>
      </c>
      <c s="5" t="n" r="D7">
        <v>14937</v>
      </c>
      <c s="5" t="n" r="E7">
        <v>15148</v>
      </c>
    </row>
    <row spans="1:5" r="8">
      <c s="4" t="s" r="A8">
        <v>304</v>
      </c>
    </row>
    <row spans="1:5" r="9">
      <c s="3" t="s" r="A9">
        <v>302</v>
      </c>
    </row>
    <row spans="1:5" r="10">
      <c s="4" t="s" r="A10">
        <v>66</v>
      </c>
      <c s="5" t="n" r="B10">
        <v>12907</v>
      </c>
      <c s="5" t="n" r="C10">
        <v>10640</v>
      </c>
      <c s="5" t="n" r="D10">
        <v>37396</v>
      </c>
      <c s="5" t="n" r="E10">
        <v>35052</v>
      </c>
    </row>
    <row spans="1:5" r="11">
      <c s="4" t="s" r="A11">
        <v>305</v>
      </c>
    </row>
    <row spans="1:5" r="12">
      <c s="3" t="s" r="A12">
        <v>302</v>
      </c>
    </row>
    <row spans="1:5" r="13">
      <c s="4" t="s" r="A13">
        <v>66</v>
      </c>
      <c s="5" t="n" r="B13">
        <v>4390</v>
      </c>
      <c s="5" t="n" r="C13">
        <v>5763</v>
      </c>
      <c s="5" t="n" r="D13">
        <v>14952</v>
      </c>
      <c s="5" t="n" r="E13">
        <v>18804</v>
      </c>
    </row>
    <row spans="1:5" r="14">
      <c s="4" t="s" r="A14">
        <v>306</v>
      </c>
    </row>
    <row spans="1:5" r="15">
      <c s="3" t="s" r="A15">
        <v>302</v>
      </c>
    </row>
    <row spans="1:5" r="16">
      <c s="4" t="s" r="A16">
        <v>66</v>
      </c>
      <c s="5" t="n" r="B16">
        <v>17297</v>
      </c>
      <c s="5" t="n" r="C16">
        <v>16403</v>
      </c>
      <c s="5" t="n" r="D16">
        <v>52348</v>
      </c>
      <c s="5" t="n" r="E16">
        <v>53856</v>
      </c>
    </row>
    <row spans="1:5" r="17">
      <c s="4" t="s" r="A17">
        <v>307</v>
      </c>
    </row>
    <row spans="1:5" r="18">
      <c s="3" t="s" r="A18">
        <v>302</v>
      </c>
    </row>
    <row spans="1:5" r="19">
      <c s="4" t="s" r="A19">
        <v>66</v>
      </c>
      <c s="7" t="n" r="B19">
        <v>1453</v>
      </c>
      <c s="7" t="n" r="C19">
        <v>1785</v>
      </c>
      <c s="7" t="n" r="D19">
        <v>3916</v>
      </c>
      <c s="7" t="n" r="E19">
        <v>45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s="1" t="s" r="A1">
        <v>308</v>
      </c>
      <c s="2" t="s" r="B1">
        <v>25</v>
      </c>
      <c s="2" t="s" r="C1">
        <v>2</v>
      </c>
      <c s="2" t="s" r="D1">
        <v>65</v>
      </c>
      <c s="2" t="s" r="E1">
        <v>2</v>
      </c>
      <c s="2" t="s" r="F1">
        <v>65</v>
      </c>
    </row>
    <row spans="1:6" r="2">
      <c s="3" t="s" r="A2">
        <v>309</v>
      </c>
    </row>
    <row spans="1:6" r="3">
      <c s="4" t="s" r="A3">
        <v>310</v>
      </c>
      <c s="5" t="n" r="C3">
        <v>60</v>
      </c>
      <c s="5" t="n" r="E3">
        <v>60</v>
      </c>
    </row>
    <row spans="1:6" r="4">
      <c s="4" t="s" r="A4">
        <v>311</v>
      </c>
      <c s="4" t="s" r="E4">
        <v>266</v>
      </c>
    </row>
    <row spans="1:6" r="5">
      <c s="4" t="s" r="A5">
        <v>312</v>
      </c>
    </row>
    <row spans="1:6" r="6">
      <c s="3" t="s" r="A6">
        <v>309</v>
      </c>
    </row>
    <row spans="1:6" r="7">
      <c s="4" t="s" r="A7">
        <v>313</v>
      </c>
      <c s="4" t="s" r="C7">
        <v>314</v>
      </c>
      <c s="4" t="s" r="E7">
        <v>314</v>
      </c>
    </row>
    <row spans="1:6" r="8">
      <c s="4" t="s" r="A8">
        <v>315</v>
      </c>
    </row>
    <row spans="1:6" r="9">
      <c s="3" t="s" r="A9">
        <v>309</v>
      </c>
    </row>
    <row spans="1:6" r="10">
      <c s="4" t="s" r="A10">
        <v>316</v>
      </c>
      <c s="4" t="s" r="B10">
        <v>317</v>
      </c>
    </row>
    <row spans="1:6" r="11">
      <c s="4" t="s" r="A11">
        <v>318</v>
      </c>
    </row>
    <row spans="1:6" r="12">
      <c s="3" t="s" r="A12">
        <v>309</v>
      </c>
    </row>
    <row spans="1:6" r="13">
      <c s="4" t="s" r="A13">
        <v>316</v>
      </c>
      <c s="4" t="s" r="C13">
        <v>319</v>
      </c>
      <c s="4" t="s" r="D13">
        <v>317</v>
      </c>
      <c s="4" t="s" r="E13">
        <v>319</v>
      </c>
      <c s="4" t="s" r="F13">
        <v>317</v>
      </c>
    </row>
    <row spans="1:6" r="14">
      <c s="4" t="s" r="A14">
        <v>320</v>
      </c>
    </row>
    <row spans="1:6" r="15">
      <c s="3" t="s" r="A15">
        <v>309</v>
      </c>
    </row>
    <row spans="1:6" r="16">
      <c s="4" t="s" r="A16">
        <v>316</v>
      </c>
      <c s="4" t="s" r="B16">
        <v>321</v>
      </c>
      <c s="4" t="s" r="E16">
        <v>322</v>
      </c>
    </row>
    <row spans="1:6" r="17">
      <c s="4" t="s" r="A17">
        <v>323</v>
      </c>
    </row>
    <row spans="1:6" r="18">
      <c s="3" t="s" r="A18">
        <v>309</v>
      </c>
    </row>
    <row spans="1:6" r="19">
      <c s="4" t="s" r="A19">
        <v>316</v>
      </c>
      <c s="4" t="s" r="C19">
        <v>322</v>
      </c>
      <c s="4" t="s" r="D19">
        <v>319</v>
      </c>
      <c s="4" t="s" r="E19">
        <v>322</v>
      </c>
      <c s="4" t="s" r="F19">
        <v>3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324</v>
      </c>
      <c s="2" t="s" r="B1">
        <v>64</v>
      </c>
      <c s="2" t="s" r="D1">
        <v>1</v>
      </c>
    </row>
    <row spans="1:5" r="2">
      <c s="2" t="s" r="B2">
        <v>2</v>
      </c>
      <c s="2" t="s" r="C2">
        <v>65</v>
      </c>
      <c s="2" t="s" r="D2">
        <v>2</v>
      </c>
      <c s="2" t="s" r="E2">
        <v>65</v>
      </c>
    </row>
    <row spans="1:5" r="3">
      <c s="3" t="s" r="A3">
        <v>325</v>
      </c>
    </row>
    <row spans="1:5" r="4">
      <c s="4" t="s" r="A4">
        <v>326</v>
      </c>
      <c s="7" t="n" r="B4">
        <v>923</v>
      </c>
      <c s="7" t="n" r="C4">
        <v>1553</v>
      </c>
      <c s="7" t="n" r="D4">
        <v>2747</v>
      </c>
      <c s="7" t="n" r="E4">
        <v>4736</v>
      </c>
    </row>
    <row spans="1:5" r="5">
      <c s="4" t="s" r="A5">
        <v>327</v>
      </c>
    </row>
    <row spans="1:5" r="6">
      <c s="3" t="s" r="A6">
        <v>325</v>
      </c>
    </row>
    <row spans="1:5" r="7">
      <c s="4" t="s" r="A7">
        <v>326</v>
      </c>
      <c s="5" t="n" r="B7">
        <v>625</v>
      </c>
      <c s="5" t="n" r="C7">
        <v>666</v>
      </c>
      <c s="5" t="n" r="D7">
        <v>1818</v>
      </c>
      <c s="5" t="n" r="E7">
        <v>2138</v>
      </c>
    </row>
    <row spans="1:5" r="8">
      <c s="4" t="s" r="A8">
        <v>328</v>
      </c>
    </row>
    <row spans="1:5" r="9">
      <c s="3" t="s" r="A9">
        <v>325</v>
      </c>
    </row>
    <row spans="1:5" r="10">
      <c s="4" t="s" r="A10">
        <v>326</v>
      </c>
      <c s="5" t="n" r="B10">
        <v>88</v>
      </c>
      <c s="5" t="n" r="C10">
        <v>141</v>
      </c>
      <c s="5" t="n" r="D10">
        <v>396</v>
      </c>
      <c s="5" t="n" r="E10">
        <v>666</v>
      </c>
    </row>
    <row spans="1:5" r="11">
      <c s="4" t="s" r="A11">
        <v>329</v>
      </c>
    </row>
    <row spans="1:5" r="12">
      <c s="3" t="s" r="A12">
        <v>325</v>
      </c>
    </row>
    <row spans="1:5" r="13">
      <c s="4" t="s" r="A13">
        <v>326</v>
      </c>
      <c s="5" t="n" r="B13">
        <v>210</v>
      </c>
      <c s="5" t="n" r="C13">
        <v>705</v>
      </c>
      <c s="5" t="n" r="D13">
        <v>484</v>
      </c>
      <c s="5" t="n" r="E13">
        <v>1857</v>
      </c>
    </row>
    <row spans="1:5" r="14">
      <c s="4" t="s" r="A14">
        <v>330</v>
      </c>
    </row>
    <row spans="1:5" r="15">
      <c s="3" t="s" r="A15">
        <v>325</v>
      </c>
    </row>
    <row spans="1:5" r="16">
      <c s="4" t="s" r="A16">
        <v>326</v>
      </c>
      <c s="7" t="n" r="B16">
        <v>0</v>
      </c>
      <c s="7" t="n" r="C16">
        <v>41</v>
      </c>
      <c s="7" t="n" r="D16">
        <v>49</v>
      </c>
      <c s="7" t="n" r="E16">
        <v>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331</v>
      </c>
      <c s="2" t="s" r="B1">
        <v>64</v>
      </c>
      <c s="2" t="s" r="D1">
        <v>1</v>
      </c>
    </row>
    <row spans="1:5" r="2">
      <c s="2" t="s" r="B2">
        <v>2</v>
      </c>
      <c s="2" t="s" r="C2">
        <v>65</v>
      </c>
      <c s="2" t="s" r="D2">
        <v>2</v>
      </c>
      <c s="2" t="s" r="E2">
        <v>65</v>
      </c>
    </row>
    <row spans="1:5" r="3">
      <c s="3" t="s" r="A3">
        <v>325</v>
      </c>
    </row>
    <row spans="1:5" r="4">
      <c s="4" t="s" r="A4">
        <v>332</v>
      </c>
      <c s="7" t="n" r="B4">
        <v>1053</v>
      </c>
      <c s="7" t="n" r="C4">
        <v>1684</v>
      </c>
      <c s="7" t="n" r="D4">
        <v>3005</v>
      </c>
      <c s="7" t="n" r="E4">
        <v>5015</v>
      </c>
    </row>
    <row spans="1:5" r="5">
      <c s="4" t="s" r="A5">
        <v>333</v>
      </c>
      <c s="5" t="n" r="B5">
        <v>130</v>
      </c>
      <c s="5" t="n" r="C5">
        <v>131</v>
      </c>
      <c s="5" t="n" r="D5">
        <v>258</v>
      </c>
      <c s="5" t="n" r="E5">
        <v>279</v>
      </c>
    </row>
    <row spans="1:5" r="6">
      <c s="4" t="s" r="A6">
        <v>274</v>
      </c>
      <c s="5" t="n" r="B6">
        <v>923</v>
      </c>
      <c s="5" t="n" r="C6">
        <v>1553</v>
      </c>
      <c s="5" t="n" r="D6">
        <v>2747</v>
      </c>
      <c s="5" t="n" r="E6">
        <v>4736</v>
      </c>
    </row>
    <row spans="1:5" r="7">
      <c s="4" t="s" r="A7">
        <v>334</v>
      </c>
    </row>
    <row spans="1:5" r="8">
      <c s="3" t="s" r="A8">
        <v>325</v>
      </c>
    </row>
    <row spans="1:5" r="9">
      <c s="4" t="s" r="A9">
        <v>332</v>
      </c>
      <c s="5" t="n" r="B9">
        <v>9</v>
      </c>
      <c s="5" t="n" r="C9">
        <v>32</v>
      </c>
      <c s="5" t="n" r="D9">
        <v>33</v>
      </c>
      <c s="5" t="n" r="E9">
        <v>77</v>
      </c>
    </row>
    <row spans="1:5" r="10">
      <c s="4" t="s" r="A10">
        <v>335</v>
      </c>
    </row>
    <row spans="1:5" r="11">
      <c s="3" t="s" r="A11">
        <v>325</v>
      </c>
    </row>
    <row spans="1:5" r="12">
      <c s="4" t="s" r="A12">
        <v>332</v>
      </c>
      <c s="5" t="n" r="B12">
        <v>543</v>
      </c>
      <c s="5" t="n" r="C12">
        <v>837</v>
      </c>
      <c s="5" t="n" r="D12">
        <v>1667</v>
      </c>
      <c s="5" t="n" r="E12">
        <v>2848</v>
      </c>
    </row>
    <row spans="1:5" r="13">
      <c s="4" t="s" r="A13">
        <v>336</v>
      </c>
    </row>
    <row spans="1:5" r="14">
      <c s="3" t="s" r="A14">
        <v>325</v>
      </c>
    </row>
    <row spans="1:5" r="15">
      <c s="4" t="s" r="A15">
        <v>332</v>
      </c>
      <c s="5" t="n" r="B15">
        <v>184</v>
      </c>
      <c s="5" t="n" r="C15">
        <v>326</v>
      </c>
      <c s="5" t="n" r="D15">
        <v>539</v>
      </c>
      <c s="5" t="n" r="E15">
        <v>906</v>
      </c>
    </row>
    <row spans="1:5" r="16">
      <c s="4" t="s" r="A16">
        <v>337</v>
      </c>
    </row>
    <row spans="1:5" r="17">
      <c s="3" t="s" r="A17">
        <v>325</v>
      </c>
    </row>
    <row spans="1:5" r="18">
      <c s="4" t="s" r="A18">
        <v>332</v>
      </c>
      <c s="7" t="n" r="B18">
        <v>187</v>
      </c>
      <c s="7" t="n" r="C18">
        <v>358</v>
      </c>
      <c s="7" t="n" r="D18">
        <v>508</v>
      </c>
      <c s="7" t="n" r="E18">
        <v>9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25"/>
    <col customWidth="1" max="3" min="3" width="24"/>
    <col customWidth="1" max="4" min="4" width="25"/>
    <col customWidth="1" max="5" min="5" width="24"/>
  </cols>
  <sheetData>
    <row spans="1:5" r="1">
      <c s="1" t="s" r="A1">
        <v>338</v>
      </c>
      <c s="2" t="s" r="B1">
        <v>64</v>
      </c>
      <c s="2" t="s" r="D1">
        <v>1</v>
      </c>
    </row>
    <row spans="1:5" r="2">
      <c s="2" t="s" r="B2">
        <v>2</v>
      </c>
      <c s="2" t="s" r="C2">
        <v>65</v>
      </c>
      <c s="2" t="s" r="D2">
        <v>2</v>
      </c>
      <c s="2" t="s" r="E2">
        <v>65</v>
      </c>
    </row>
    <row spans="1:5" r="3">
      <c s="3" t="s" r="A3">
        <v>325</v>
      </c>
    </row>
    <row spans="1:5" r="4">
      <c s="4" t="s" r="A4">
        <v>339</v>
      </c>
      <c s="4" t="s" r="B4">
        <v>340</v>
      </c>
      <c s="4" t="s" r="C4">
        <v>340</v>
      </c>
      <c s="4" t="s" r="D4">
        <v>340</v>
      </c>
      <c s="4" t="s" r="E4">
        <v>340</v>
      </c>
    </row>
    <row spans="1:5" r="5">
      <c s="4" t="s" r="A5">
        <v>341</v>
      </c>
      <c s="4" t="s" r="B5">
        <v>342</v>
      </c>
      <c s="4" t="s" r="C5">
        <v>343</v>
      </c>
      <c s="4" t="s" r="D5">
        <v>344</v>
      </c>
      <c s="4" t="s" r="E5">
        <v>345</v>
      </c>
    </row>
    <row spans="1:5" r="6">
      <c s="4" t="s" r="A6">
        <v>346</v>
      </c>
      <c s="4" t="s" r="B6">
        <v>347</v>
      </c>
      <c s="4" t="s" r="C6">
        <v>348</v>
      </c>
      <c s="4" t="s" r="D6">
        <v>349</v>
      </c>
      <c s="4" t="s" r="E6">
        <v>350</v>
      </c>
    </row>
    <row spans="1:5" r="7">
      <c s="4" t="s" r="A7">
        <v>351</v>
      </c>
      <c s="4" t="s" r="B7">
        <v>352</v>
      </c>
      <c s="4" t="s" r="C7">
        <v>353</v>
      </c>
      <c s="4" t="s" r="D7">
        <v>354</v>
      </c>
      <c s="4" t="s" r="E7">
        <v>3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0"/>
  </cols>
  <sheetData>
    <row spans="1:2" r="1">
      <c s="1" t="s" r="A1">
        <v>355</v>
      </c>
      <c s="2" t="s" r="B1">
        <v>1</v>
      </c>
    </row>
    <row spans="1:2" r="2">
      <c s="2" t="s" r="B2">
        <v>356</v>
      </c>
    </row>
    <row spans="1:2" r="3">
      <c s="3" t="s" r="A3">
        <v>325</v>
      </c>
    </row>
    <row spans="1:2" r="4">
      <c s="4" t="s" r="A4">
        <v>357</v>
      </c>
      <c s="5" t="n" r="B4">
        <v>3175</v>
      </c>
    </row>
    <row spans="1:2" r="5">
      <c s="4" t="s" r="A5">
        <v>358</v>
      </c>
      <c s="5" t="n" r="B5">
        <v>1074</v>
      </c>
    </row>
    <row spans="1:2" r="6">
      <c s="4" t="s" r="A6">
        <v>359</v>
      </c>
      <c s="5" t="n" r="B6">
        <v>-472</v>
      </c>
    </row>
    <row spans="1:2" r="7">
      <c s="4" t="s" r="A7">
        <v>360</v>
      </c>
      <c s="5" t="n" r="B7">
        <v>-198</v>
      </c>
    </row>
    <row spans="1:2" r="8">
      <c s="4" t="s" r="A8">
        <v>361</v>
      </c>
      <c s="5" t="n" r="B8">
        <v>3579</v>
      </c>
    </row>
    <row spans="1:2" r="9">
      <c s="4" t="s" r="A9">
        <v>362</v>
      </c>
      <c s="5" t="n" r="B9">
        <v>20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0"/>
  </cols>
  <sheetData>
    <row spans="1:2" r="1">
      <c s="1" t="s" r="A1">
        <v>363</v>
      </c>
      <c s="2" t="s" r="B1">
        <v>1</v>
      </c>
    </row>
    <row spans="1:2" r="2">
      <c s="2" t="s" r="B2">
        <v>356</v>
      </c>
    </row>
    <row spans="1:2" r="3">
      <c s="4" t="s" r="A3">
        <v>364</v>
      </c>
    </row>
    <row spans="1:2" r="4">
      <c s="4" t="s" r="A4">
        <v>365</v>
      </c>
      <c s="5" t="n" r="B4">
        <v>247</v>
      </c>
    </row>
    <row spans="1:2" r="5">
      <c s="4" t="s" r="A5">
        <v>366</v>
      </c>
      <c s="5" t="n" r="B5">
        <v>34</v>
      </c>
    </row>
    <row spans="1:2" r="6">
      <c s="4" t="s" r="A6">
        <v>367</v>
      </c>
      <c s="5" t="n" r="B6">
        <v>-142</v>
      </c>
    </row>
    <row spans="1:2" r="7">
      <c s="4" t="s" r="A7">
        <v>368</v>
      </c>
      <c s="5" t="n" r="B7">
        <v>-15</v>
      </c>
    </row>
    <row spans="1:2" r="8">
      <c s="4" t="s" r="A8">
        <v>369</v>
      </c>
      <c s="5" t="n" r="B8">
        <v>124</v>
      </c>
    </row>
    <row spans="1:2" r="9">
      <c s="4" t="s" r="A9">
        <v>290</v>
      </c>
    </row>
    <row spans="1:2" r="10">
      <c s="4" t="s" r="A10">
        <v>365</v>
      </c>
      <c s="5" t="n" r="B10">
        <v>156</v>
      </c>
    </row>
    <row spans="1:2" r="11">
      <c s="4" t="s" r="A11">
        <v>366</v>
      </c>
      <c s="5" t="n" r="B11">
        <v>205</v>
      </c>
    </row>
    <row spans="1:2" r="12">
      <c s="4" t="s" r="A12">
        <v>367</v>
      </c>
      <c s="5" t="n" r="B12">
        <v>-16</v>
      </c>
    </row>
    <row spans="1:2" r="13">
      <c s="4" t="s" r="A13">
        <v>368</v>
      </c>
      <c s="5" t="n" r="B13">
        <v>-27</v>
      </c>
    </row>
    <row spans="1:2" r="14">
      <c s="4" t="s" r="A14">
        <v>369</v>
      </c>
      <c s="5" t="n" r="B14">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0</v>
      </c>
      <c s="2" t="s" r="B1">
        <v>371</v>
      </c>
      <c s="2" t="s" r="D1">
        <v>1</v>
      </c>
    </row>
    <row spans="1:6" r="2">
      <c s="2" t="s" r="B2">
        <v>372</v>
      </c>
      <c s="2" t="s" r="C2">
        <v>373</v>
      </c>
      <c s="2" t="s" r="D2">
        <v>2</v>
      </c>
      <c s="2" t="s" r="E2">
        <v>25</v>
      </c>
      <c s="2" t="s" r="F2">
        <v>374</v>
      </c>
    </row>
    <row spans="1:6" r="3">
      <c s="3" t="s" r="A3">
        <v>325</v>
      </c>
    </row>
    <row spans="1:6" r="4">
      <c s="4" t="s" r="A4">
        <v>375</v>
      </c>
      <c s="5" t="n" r="D4">
        <v>3579000</v>
      </c>
      <c s="5" t="n" r="E4">
        <v>3175000</v>
      </c>
    </row>
    <row spans="1:6" r="5">
      <c s="4" t="s" r="A5">
        <v>376</v>
      </c>
      <c s="4" t="s" r="D5">
        <v>377</v>
      </c>
    </row>
    <row spans="1:6" r="6">
      <c s="4" t="s" r="A6">
        <v>378</v>
      </c>
    </row>
    <row spans="1:6" r="7">
      <c s="3" t="s" r="A7">
        <v>325</v>
      </c>
    </row>
    <row spans="1:6" r="8">
      <c s="4" t="s" r="A8">
        <v>379</v>
      </c>
      <c s="5" t="n" r="C8">
        <v>700000</v>
      </c>
    </row>
    <row spans="1:6" r="9">
      <c s="4" t="s" r="A9">
        <v>380</v>
      </c>
      <c s="5" t="n" r="F9">
        <v>700000</v>
      </c>
    </row>
    <row spans="1:6" r="10">
      <c s="4" t="s" r="A10">
        <v>381</v>
      </c>
      <c s="7" t="n" r="F10">
        <v>4</v>
      </c>
    </row>
    <row spans="1:6" r="11">
      <c s="4" t="s" r="A11">
        <v>382</v>
      </c>
      <c s="9" t="n" r="C11">
        <v>2.8</v>
      </c>
    </row>
    <row spans="1:6" r="12">
      <c s="4" t="s" r="A12">
        <v>383</v>
      </c>
      <c s="5" t="n" r="B12">
        <v>700000</v>
      </c>
    </row>
    <row spans="1:6" r="13">
      <c s="4" t="s" r="A13">
        <v>364</v>
      </c>
    </row>
    <row spans="1:6" r="14">
      <c s="3" t="s" r="A14">
        <v>325</v>
      </c>
    </row>
    <row spans="1:6" r="15">
      <c s="4" t="s" r="A15">
        <v>384</v>
      </c>
      <c s="5" t="n" r="D15">
        <v>124000</v>
      </c>
      <c s="5" t="n" r="E15">
        <v>247000</v>
      </c>
    </row>
    <row spans="1:6" r="16">
      <c s="4" t="s" r="A16">
        <v>385</v>
      </c>
    </row>
    <row spans="1:6" r="17">
      <c s="3" t="s" r="A17">
        <v>325</v>
      </c>
    </row>
    <row spans="1:6" r="18">
      <c s="4" t="s" r="A18">
        <v>386</v>
      </c>
      <c s="4" t="s" r="D18">
        <v>387</v>
      </c>
    </row>
    <row spans="1:6" r="19">
      <c s="4" t="s" r="A19">
        <v>388</v>
      </c>
    </row>
    <row spans="1:6" r="20">
      <c s="3" t="s" r="A20">
        <v>325</v>
      </c>
    </row>
    <row spans="1:6" r="21">
      <c s="4" t="s" r="A21">
        <v>386</v>
      </c>
      <c s="4" t="s" r="D21">
        <v>389</v>
      </c>
    </row>
    <row spans="1:6" r="22">
      <c s="4" t="s" r="A22">
        <v>290</v>
      </c>
    </row>
    <row spans="1:6" r="23">
      <c s="3" t="s" r="A23">
        <v>325</v>
      </c>
    </row>
    <row spans="1:6" r="24">
      <c s="4" t="s" r="A24">
        <v>384</v>
      </c>
      <c s="5" t="n" r="D24">
        <v>318000</v>
      </c>
      <c s="5" t="n" r="E24">
        <v>156000</v>
      </c>
    </row>
    <row spans="1:6" r="25">
      <c s="4" t="s" r="A25">
        <v>390</v>
      </c>
    </row>
    <row spans="1:6" r="26">
      <c s="3" t="s" r="A26">
        <v>325</v>
      </c>
    </row>
    <row spans="1:6" r="27">
      <c s="4" t="s" r="A27">
        <v>375</v>
      </c>
      <c s="5" t="n" r="D27">
        <v>3579441</v>
      </c>
    </row>
    <row spans="1:6" r="28">
      <c s="4" t="s" r="A28">
        <v>391</v>
      </c>
      <c s="8" t="n" r="D28">
        <v>0.95</v>
      </c>
    </row>
    <row spans="1:6" r="29">
      <c s="4" t="s" r="A29">
        <v>392</v>
      </c>
      <c s="8" t="n" r="D29">
        <v>17.62</v>
      </c>
    </row>
    <row spans="1:6" r="30">
      <c s="4" t="s" r="A30">
        <v>393</v>
      </c>
      <c s="4" t="s" r="D30">
        <v>394</v>
      </c>
    </row>
    <row spans="1:6" r="31">
      <c s="4" t="s" r="A31">
        <v>395</v>
      </c>
    </row>
    <row spans="1:6" r="32">
      <c s="3" t="s" r="A32">
        <v>325</v>
      </c>
    </row>
    <row spans="1:6" r="33">
      <c s="4" t="s" r="A33">
        <v>384</v>
      </c>
      <c s="5" t="n" r="D33">
        <v>123803</v>
      </c>
    </row>
    <row spans="1:6" r="34">
      <c s="4" t="s" r="A34">
        <v>380</v>
      </c>
      <c s="5" t="n" r="D34">
        <v>1142202</v>
      </c>
    </row>
    <row spans="1:6" r="35">
      <c s="4" t="s" r="A35">
        <v>396</v>
      </c>
    </row>
    <row spans="1:6" r="36">
      <c s="3" t="s" r="A36">
        <v>325</v>
      </c>
    </row>
    <row spans="1:6" r="37">
      <c s="4" t="s" r="A37">
        <v>384</v>
      </c>
      <c s="5" t="n" r="D37">
        <v>3178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397</v>
      </c>
      <c s="2" t="s" r="B1">
        <v>64</v>
      </c>
      <c s="2" t="s" r="D1">
        <v>1</v>
      </c>
    </row>
    <row spans="1:5" r="2">
      <c s="2" t="s" r="B2">
        <v>2</v>
      </c>
      <c s="2" t="s" r="C2">
        <v>65</v>
      </c>
      <c s="2" t="s" r="D2">
        <v>2</v>
      </c>
      <c s="2" t="s" r="E2">
        <v>65</v>
      </c>
    </row>
    <row spans="1:5" r="3">
      <c s="3" t="s" r="A3">
        <v>398</v>
      </c>
    </row>
    <row spans="1:5" r="4">
      <c s="4" t="s" r="A4">
        <v>399</v>
      </c>
      <c s="7" t="n" r="B4">
        <v>-11</v>
      </c>
      <c s="7" t="n" r="C4">
        <v>548</v>
      </c>
      <c s="7" t="n" r="D4">
        <v>114</v>
      </c>
      <c s="7" t="n" r="E4">
        <v>1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v>
      </c>
      <c s="2" t="s" r="B1">
        <v>64</v>
      </c>
      <c s="2" t="s" r="D1">
        <v>1</v>
      </c>
    </row>
    <row spans="1:5" r="2">
      <c s="2" t="s" r="B2">
        <v>2</v>
      </c>
      <c s="2" t="s" r="C2">
        <v>65</v>
      </c>
      <c s="2" t="s" r="D2">
        <v>2</v>
      </c>
      <c s="2" t="s" r="E2">
        <v>65</v>
      </c>
    </row>
    <row spans="1:5" r="3">
      <c s="4" t="s" r="A3">
        <v>82</v>
      </c>
      <c s="7" t="n" r="B3">
        <v>-1752</v>
      </c>
      <c s="7" t="n" r="C3">
        <v>-2706</v>
      </c>
      <c s="7" t="n" r="D3">
        <v>-5690</v>
      </c>
      <c s="7" t="n" r="E3">
        <v>-5854</v>
      </c>
    </row>
    <row spans="1:5" r="4">
      <c s="3" t="s" r="A4">
        <v>86</v>
      </c>
    </row>
    <row spans="1:5" r="5">
      <c s="4" t="s" r="A5">
        <v>87</v>
      </c>
      <c s="5" t="n" r="B5">
        <v>-9</v>
      </c>
      <c s="5" t="n" r="C5">
        <v>-9</v>
      </c>
      <c s="5" t="n" r="D5">
        <v>-27</v>
      </c>
      <c s="5" t="n" r="E5">
        <v>-32</v>
      </c>
    </row>
    <row spans="1:5" r="6">
      <c s="4" t="s" r="A6">
        <v>88</v>
      </c>
      <c s="5" t="n" r="B6">
        <v>14</v>
      </c>
      <c s="5" t="n" r="C6">
        <v>6</v>
      </c>
      <c s="5" t="n" r="D6">
        <v>44</v>
      </c>
      <c s="5" t="n" r="E6">
        <v>18</v>
      </c>
    </row>
    <row spans="1:5" r="7">
      <c s="4" t="s" r="A7">
        <v>89</v>
      </c>
      <c s="5" t="n" r="B7">
        <v>0</v>
      </c>
      <c s="5" t="n" r="C7">
        <v>0</v>
      </c>
      <c s="5" t="n" r="D7">
        <v>0</v>
      </c>
      <c s="5" t="n" r="E7">
        <v>-558</v>
      </c>
    </row>
    <row spans="1:5" r="8">
      <c s="4" t="s" r="A8">
        <v>90</v>
      </c>
      <c s="5" t="n" r="B8">
        <v>0</v>
      </c>
      <c s="5" t="n" r="C8">
        <v>150</v>
      </c>
      <c s="5" t="n" r="D8">
        <v>0</v>
      </c>
      <c s="5" t="n" r="E8">
        <v>687</v>
      </c>
    </row>
    <row spans="1:5" r="9">
      <c s="4" t="s" r="A9">
        <v>91</v>
      </c>
      <c s="5" t="n" r="B9">
        <v>288</v>
      </c>
      <c s="5" t="n" r="C9">
        <v>-704</v>
      </c>
      <c s="5" t="n" r="D9">
        <v>54</v>
      </c>
      <c s="5" t="n" r="E9">
        <v>-402</v>
      </c>
    </row>
    <row spans="1:5" r="10">
      <c s="4" t="s" r="A10">
        <v>92</v>
      </c>
      <c s="5" t="n" r="B10">
        <v>-99</v>
      </c>
      <c s="5" t="n" r="C10">
        <v>231</v>
      </c>
      <c s="5" t="n" r="D10">
        <v>-18</v>
      </c>
      <c s="5" t="n" r="E10">
        <v>124</v>
      </c>
    </row>
    <row spans="1:5" r="11">
      <c s="4" t="s" r="A11">
        <v>93</v>
      </c>
      <c s="5" t="n" r="B11">
        <v>194</v>
      </c>
      <c s="5" t="n" r="C11">
        <v>-326</v>
      </c>
      <c s="5" t="n" r="D11">
        <v>53</v>
      </c>
      <c s="5" t="n" r="E11">
        <v>-163</v>
      </c>
    </row>
    <row spans="1:5" r="12">
      <c s="4" t="s" r="A12">
        <v>94</v>
      </c>
      <c s="7" t="n" r="B12">
        <v>-1558</v>
      </c>
      <c s="7" t="n" r="C12">
        <v>-3032</v>
      </c>
      <c s="7" t="n" r="D12">
        <v>-5637</v>
      </c>
      <c s="7" t="n" r="E12">
        <v>-60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3"/>
    <col customWidth="1" max="5" min="5" width="21"/>
    <col customWidth="1" max="6" min="6" width="21"/>
    <col customWidth="1" max="7" min="7" width="21"/>
    <col customWidth="1" max="8" min="8" width="21"/>
    <col customWidth="1" max="9" min="9" width="23"/>
  </cols>
  <sheetData>
    <row spans="1:9" r="1">
      <c s="1" t="s" r="A1">
        <v>400</v>
      </c>
      <c s="2" t="s" r="B1">
        <v>1</v>
      </c>
      <c t="n" r="D1"/>
      <c t="n" r="F1"/>
    </row>
    <row spans="1:9" r="2">
      <c s="2" t="s" r="B2">
        <v>216</v>
      </c>
      <c s="2" t="s" r="C2">
        <v>401</v>
      </c>
      <c s="2" t="s" r="D2">
        <v>402</v>
      </c>
      <c s="2" t="s" r="E2">
        <v>403</v>
      </c>
      <c s="2" t="s" r="F2">
        <v>404</v>
      </c>
      <c s="2" t="s" r="G2">
        <v>405</v>
      </c>
      <c s="2" t="s" r="H2">
        <v>406</v>
      </c>
      <c s="2" t="s" r="I2">
        <v>407</v>
      </c>
    </row>
    <row spans="1:9" r="3">
      <c s="3" t="s" r="A3">
        <v>408</v>
      </c>
    </row>
    <row spans="1:9" r="4">
      <c s="4" t="s" r="A4">
        <v>409</v>
      </c>
      <c s="7" t="n" r="B4">
        <v>4168000</v>
      </c>
      <c s="7" t="n" r="F4">
        <v>4150000</v>
      </c>
    </row>
    <row spans="1:9" r="5">
      <c s="4" t="s" r="A5">
        <v>410</v>
      </c>
      <c s="4" t="s" r="B5">
        <v>411</v>
      </c>
    </row>
    <row spans="1:9" r="6">
      <c s="4" t="s" r="A6">
        <v>412</v>
      </c>
    </row>
    <row spans="1:9" r="7">
      <c s="3" t="s" r="A7">
        <v>408</v>
      </c>
    </row>
    <row spans="1:9" r="8">
      <c s="4" t="s" r="A8">
        <v>413</v>
      </c>
      <c s="7" t="n" r="B8">
        <v>436000</v>
      </c>
      <c s="10" t="n" r="E8">
        <v>400000</v>
      </c>
    </row>
    <row spans="1:9" r="9">
      <c s="4" t="s" r="A9">
        <v>414</v>
      </c>
      <c s="7" t="n" r="B9">
        <v>578000</v>
      </c>
      <c s="11" t="n" r="D9">
        <v>564000</v>
      </c>
    </row>
    <row spans="1:9" r="10">
      <c s="4" t="s" r="A10">
        <v>415</v>
      </c>
      <c s="4" t="s" r="B10">
        <v>416</v>
      </c>
    </row>
    <row spans="1:9" r="11">
      <c s="4" t="s" r="A11">
        <v>417</v>
      </c>
    </row>
    <row spans="1:9" r="12">
      <c s="3" t="s" r="A12">
        <v>408</v>
      </c>
    </row>
    <row spans="1:9" r="13">
      <c s="4" t="s" r="A13">
        <v>418</v>
      </c>
      <c s="7" t="n" r="B13">
        <v>120000</v>
      </c>
      <c s="5" t="n" r="F13">
        <v>120000</v>
      </c>
    </row>
    <row spans="1:9" r="14">
      <c s="4" t="s" r="A14">
        <v>419</v>
      </c>
    </row>
    <row spans="1:9" r="15">
      <c s="3" t="s" r="A15">
        <v>408</v>
      </c>
    </row>
    <row spans="1:9" r="16">
      <c s="4" t="s" r="A16">
        <v>413</v>
      </c>
      <c s="5" t="n" r="B16">
        <v>4200000</v>
      </c>
      <c s="12" t="n" r="H16">
        <v>500000000</v>
      </c>
    </row>
    <row spans="1:9" r="17">
      <c s="4" t="s" r="A17">
        <v>409</v>
      </c>
      <c s="7" t="n" r="B17">
        <v>4200000</v>
      </c>
      <c s="12" t="n" r="C17">
        <v>500000000</v>
      </c>
      <c s="7" t="n" r="F17">
        <v>4200000</v>
      </c>
      <c s="12" t="n" r="G17">
        <v>500000000</v>
      </c>
    </row>
    <row spans="1:9" r="18">
      <c s="4" t="s" r="A18">
        <v>420</v>
      </c>
    </row>
    <row spans="1:9" r="19">
      <c s="3" t="s" r="A19">
        <v>408</v>
      </c>
    </row>
    <row spans="1:9" r="20">
      <c s="4" t="s" r="A20">
        <v>421</v>
      </c>
      <c s="4" t="s" r="B20">
        <v>422</v>
      </c>
      <c s="4" t="s" r="C20">
        <v>422</v>
      </c>
    </row>
    <row spans="1:9" r="21">
      <c s="4" t="s" r="A21">
        <v>423</v>
      </c>
    </row>
    <row spans="1:9" r="22">
      <c s="3" t="s" r="A22">
        <v>408</v>
      </c>
    </row>
    <row spans="1:9" r="23">
      <c s="4" t="s" r="A23">
        <v>424</v>
      </c>
      <c s="11" t="n" r="I23">
        <v>1000000</v>
      </c>
    </row>
    <row spans="1:9" r="24">
      <c s="4" t="s" r="A24">
        <v>409</v>
      </c>
      <c s="7" t="n" r="B24">
        <v>1000000</v>
      </c>
    </row>
  </sheetData>
  <mergeCells count="3">
    <mergeCell ref="A1:A2"/>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5</v>
      </c>
      <c s="2" t="s" r="B1">
        <v>1</v>
      </c>
    </row>
    <row spans="1:3" r="2">
      <c s="2" t="s" r="B2">
        <v>2</v>
      </c>
      <c s="2" t="s" r="C2">
        <v>65</v>
      </c>
    </row>
    <row spans="1:3" r="3">
      <c s="3" t="s" r="A3">
        <v>96</v>
      </c>
    </row>
    <row spans="1:3" r="4">
      <c s="4" t="s" r="A4">
        <v>82</v>
      </c>
      <c s="7" t="n" r="B4">
        <v>-5690</v>
      </c>
      <c s="7" t="n" r="C4">
        <v>-5854</v>
      </c>
    </row>
    <row spans="1:3" r="5">
      <c s="3" t="s" r="A5">
        <v>97</v>
      </c>
    </row>
    <row spans="1:3" r="6">
      <c s="4" t="s" r="A6">
        <v>98</v>
      </c>
      <c s="5" t="n" r="B6">
        <v>1563</v>
      </c>
      <c s="5" t="n" r="C6">
        <v>1520</v>
      </c>
    </row>
    <row spans="1:3" r="7">
      <c s="4" t="s" r="A7">
        <v>99</v>
      </c>
      <c s="5" t="n" r="B7">
        <v>154</v>
      </c>
      <c s="5" t="n" r="C7">
        <v>317</v>
      </c>
    </row>
    <row spans="1:3" r="8">
      <c s="4" t="s" r="A8">
        <v>31</v>
      </c>
      <c s="5" t="n" r="B8">
        <v>-148</v>
      </c>
      <c s="5" t="n" r="C8">
        <v>161</v>
      </c>
    </row>
    <row spans="1:3" r="9">
      <c s="4" t="s" r="A9">
        <v>100</v>
      </c>
      <c s="5" t="n" r="B9">
        <v>136</v>
      </c>
      <c s="5" t="n" r="C9">
        <v>118</v>
      </c>
    </row>
    <row spans="1:3" r="10">
      <c s="4" t="s" r="A10">
        <v>101</v>
      </c>
      <c s="5" t="n" r="B10">
        <v>2747</v>
      </c>
      <c s="5" t="n" r="C10">
        <v>4736</v>
      </c>
    </row>
    <row spans="1:3" r="11">
      <c s="4" t="s" r="A11">
        <v>102</v>
      </c>
      <c s="5" t="n" r="B11">
        <v>0</v>
      </c>
      <c s="5" t="n" r="C11">
        <v>3</v>
      </c>
    </row>
    <row spans="1:3" r="12">
      <c s="4" t="s" r="A12">
        <v>103</v>
      </c>
      <c s="5" t="n" r="B12">
        <v>331</v>
      </c>
      <c s="5" t="n" r="C12">
        <v>75</v>
      </c>
    </row>
    <row spans="1:3" r="13">
      <c s="3" t="s" r="A13">
        <v>104</v>
      </c>
    </row>
    <row spans="1:3" r="14">
      <c s="4" t="s" r="A14">
        <v>105</v>
      </c>
      <c s="5" t="n" r="B14">
        <v>-2040</v>
      </c>
      <c s="5" t="n" r="C14">
        <v>-1139</v>
      </c>
    </row>
    <row spans="1:3" r="15">
      <c s="4" t="s" r="A15">
        <v>29</v>
      </c>
      <c s="5" t="n" r="B15">
        <v>1497</v>
      </c>
      <c s="5" t="n" r="C15">
        <v>-3191</v>
      </c>
    </row>
    <row spans="1:3" r="16">
      <c s="4" t="s" r="A16">
        <v>30</v>
      </c>
      <c s="5" t="n" r="B16">
        <v>737</v>
      </c>
      <c s="5" t="n" r="C16">
        <v>207</v>
      </c>
    </row>
    <row spans="1:3" r="17">
      <c s="4" t="s" r="A17">
        <v>40</v>
      </c>
      <c s="5" t="n" r="B17">
        <v>-991</v>
      </c>
      <c s="5" t="n" r="C17">
        <v>-17</v>
      </c>
    </row>
    <row spans="1:3" r="18">
      <c s="4" t="s" r="A18">
        <v>42</v>
      </c>
      <c s="5" t="n" r="B18">
        <v>1387</v>
      </c>
      <c s="5" t="n" r="C18">
        <v>-1364</v>
      </c>
    </row>
    <row spans="1:3" r="19">
      <c s="4" t="s" r="A19">
        <v>106</v>
      </c>
      <c s="5" t="n" r="B19">
        <v>-317</v>
      </c>
      <c s="5" t="n" r="C19">
        <v>-4428</v>
      </c>
    </row>
    <row spans="1:3" r="20">
      <c s="3" t="s" r="A20">
        <v>107</v>
      </c>
    </row>
    <row spans="1:3" r="21">
      <c s="4" t="s" r="A21">
        <v>108</v>
      </c>
      <c s="5" t="n" r="B21">
        <v>-1283</v>
      </c>
      <c s="5" t="n" r="C21">
        <v>-2517</v>
      </c>
    </row>
    <row spans="1:3" r="22">
      <c s="4" t="s" r="A22">
        <v>109</v>
      </c>
      <c s="5" t="n" r="B22">
        <v>2</v>
      </c>
      <c s="5" t="n" r="C22">
        <v>68</v>
      </c>
    </row>
    <row spans="1:3" r="23">
      <c s="4" t="s" r="A23">
        <v>110</v>
      </c>
      <c s="5" t="n" r="B23">
        <v>-1281</v>
      </c>
      <c s="5" t="n" r="C23">
        <v>-2449</v>
      </c>
    </row>
    <row spans="1:3" r="24">
      <c s="3" t="s" r="A24">
        <v>111</v>
      </c>
    </row>
    <row spans="1:3" r="25">
      <c s="4" t="s" r="A25">
        <v>112</v>
      </c>
      <c s="5" t="n" r="B25">
        <v>-306</v>
      </c>
      <c s="5" t="n" r="C25">
        <v>-372</v>
      </c>
    </row>
    <row spans="1:3" r="26">
      <c s="4" t="s" r="A26">
        <v>113</v>
      </c>
      <c s="5" t="n" r="B26">
        <v>2149</v>
      </c>
      <c s="5" t="n" r="C26">
        <v>2793</v>
      </c>
    </row>
    <row spans="1:3" r="27">
      <c s="4" t="s" r="A27">
        <v>114</v>
      </c>
      <c s="5" t="n" r="B27">
        <v>2800</v>
      </c>
      <c s="5" t="n" r="C27">
        <v>0</v>
      </c>
    </row>
    <row spans="1:3" r="28">
      <c s="4" t="s" r="A28">
        <v>115</v>
      </c>
      <c s="5" t="n" r="B28">
        <v>4643</v>
      </c>
      <c s="5" t="n" r="C28">
        <v>2421</v>
      </c>
    </row>
    <row spans="1:3" r="29">
      <c s="4" t="s" r="A29">
        <v>116</v>
      </c>
      <c s="5" t="n" r="B29">
        <v>23</v>
      </c>
      <c s="5" t="n" r="C29">
        <v>-139</v>
      </c>
    </row>
    <row spans="1:3" r="30">
      <c s="4" t="s" r="A30">
        <v>117</v>
      </c>
      <c s="5" t="n" r="B30">
        <v>3068</v>
      </c>
      <c s="5" t="n" r="C30">
        <v>-4595</v>
      </c>
    </row>
    <row spans="1:3" r="31">
      <c s="4" t="s" r="A31">
        <v>118</v>
      </c>
      <c s="5" t="n" r="B31">
        <v>13013</v>
      </c>
      <c s="5" t="n" r="C31">
        <v>22954</v>
      </c>
    </row>
    <row spans="1:3" r="32">
      <c s="4" t="s" r="A32">
        <v>119</v>
      </c>
      <c s="7" t="n" r="B32">
        <v>16081</v>
      </c>
      <c s="7" t="n" r="C32">
        <v>183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20</v>
      </c>
      <c s="2" t="s" r="B1">
        <v>1</v>
      </c>
    </row>
    <row spans="1:2" r="2">
      <c s="2" t="s" r="B2">
        <v>2</v>
      </c>
    </row>
    <row spans="1:2" r="3">
      <c s="3" t="s" r="A3">
        <v>121</v>
      </c>
    </row>
    <row spans="1:2" r="4">
      <c s="4" t="s" r="A4">
        <v>122</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4</v>
      </c>
      <c s="2" t="s" r="B1">
        <v>1</v>
      </c>
    </row>
    <row spans="1:2" r="2">
      <c s="2" t="s" r="B2">
        <v>2</v>
      </c>
    </row>
    <row spans="1:2" r="3">
      <c s="3" t="s" r="A3">
        <v>125</v>
      </c>
    </row>
    <row spans="1:2" r="4">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28</v>
      </c>
      <c s="2" t="s" r="B1">
        <v>1</v>
      </c>
    </row>
    <row spans="1:2" r="2">
      <c s="2" t="s" r="B2">
        <v>2</v>
      </c>
    </row>
    <row spans="1:2" r="3">
      <c s="3" t="s" r="A3">
        <v>129</v>
      </c>
    </row>
    <row spans="1:2" r="4">
      <c s="4" t="s" r="A4">
        <v>130</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Inventories</vt:lpstr>
      <vt:lpstr>Prepayments, Deposits, and Othe</vt:lpstr>
      <vt:lpstr>Property, Plant and Equipment</vt:lpstr>
      <vt:lpstr>Intangible Assets</vt:lpstr>
      <vt:lpstr>Other Current Liabilities</vt:lpstr>
      <vt:lpstr>Defined Benefit Pension Plans</vt:lpstr>
      <vt:lpstr>Basic and Diluted Loss Per Shar</vt:lpstr>
      <vt:lpstr>Geographic and Product Data</vt:lpstr>
      <vt:lpstr>Stock-Based Compensation</vt:lpstr>
      <vt:lpstr>Income Taxes</vt:lpstr>
      <vt:lpstr>Commitments and Contingencies</vt:lpstr>
      <vt:lpstr>Basis of Presentation and Sig19</vt:lpstr>
      <vt:lpstr>Inventories (Tables)</vt:lpstr>
      <vt:lpstr>Prepayments, Deposits, and Ot21</vt:lpstr>
      <vt:lpstr>Property, Plant and Equipment (</vt:lpstr>
      <vt:lpstr>Intangible Assets (Tables)</vt:lpstr>
      <vt:lpstr>Other Current Liabilities (Tabl</vt:lpstr>
      <vt:lpstr>Defined Benefit Pension Plans (</vt:lpstr>
      <vt:lpstr>Basic and Diluted Loss Per Sh26</vt:lpstr>
      <vt:lpstr>Geographic and Product Data (Ta</vt:lpstr>
      <vt:lpstr>Stock-Based Compensation (Table</vt:lpstr>
      <vt:lpstr>Basis of Presentation and Sig29</vt:lpstr>
      <vt:lpstr>Inventories (Details)</vt:lpstr>
      <vt:lpstr>Prepayments, Deposits, and Ot31</vt:lpstr>
      <vt:lpstr>Property, Plant and Equipment32</vt:lpstr>
      <vt:lpstr>Intangible Assets (Details)</vt:lpstr>
      <vt:lpstr>Other Current Liabilities (Deta</vt:lpstr>
      <vt:lpstr>Other Current Liabilities (De35</vt:lpstr>
      <vt:lpstr>Defined Benefit Pension Plans36</vt:lpstr>
      <vt:lpstr>Defined Benefit Pension Plans37</vt:lpstr>
      <vt:lpstr>Basic and Diluted Loss Per Sh38</vt:lpstr>
      <vt:lpstr>Basic and Diluted Loss Per Sh39</vt:lpstr>
      <vt:lpstr>Geographic and Product Data (De</vt:lpstr>
      <vt:lpstr>Geographic and Product Data (41</vt:lpstr>
      <vt:lpstr>Geographic and Product Data (42</vt:lpstr>
      <vt:lpstr>Stock-Based Compensation (Detai</vt:lpstr>
      <vt:lpstr>Stock-Based Compensation (Det44</vt:lpstr>
      <vt:lpstr>Stock-Based Compensation (Det45</vt:lpstr>
      <vt:lpstr>Stock-Based Compensation (Det46</vt:lpstr>
      <vt:lpstr>Stock-Based Compensation (Det47</vt:lpstr>
      <vt:lpstr>Stock-Based Compensation (Det48</vt:lpstr>
      <vt:lpstr>Income Taxes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7:39Z</dcterms:created>
  <dcterms:modified xmlns:dcterms="http://purl.org/dc/terms/" xmlns:xsi="http://www.w3.org/2001/XMLSchema-instance" xsi:type="dcterms:W3CDTF">2015-11-04T06:07:39Z</dcterms:modified>
  <dc:title xmlns:dc="http://purl.org/dc/elements/1.1/">Untitled</dc:title>
  <dc:description xmlns:dc="http://purl.org/dc/elements/1.1/"/>
  <dc:subject xmlns:dc="http://purl.org/dc/elements/1.1/"/>
  <cp:keywords/>
  <cp:category/>
</cp:coreProperties>
</file>